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 of Credit Payable" sheetId="13" state="visible" r:id="rId13"/>
    <sheet xmlns:r="http://schemas.openxmlformats.org/officeDocument/2006/relationships" name="Note 8 - Notes and Loans Payabl" sheetId="14" state="visible" r:id="rId14"/>
    <sheet xmlns:r="http://schemas.openxmlformats.org/officeDocument/2006/relationships" name="Note 9 - Transactions With Affi" sheetId="15" state="visible" r:id="rId15"/>
    <sheet xmlns:r="http://schemas.openxmlformats.org/officeDocument/2006/relationships" name="Note 10 - Stockholders' Equity" sheetId="16" state="visible" r:id="rId16"/>
    <sheet xmlns:r="http://schemas.openxmlformats.org/officeDocument/2006/relationships" name="Note 11 - Contingency Reserves" sheetId="17" state="visible" r:id="rId17"/>
    <sheet xmlns:r="http://schemas.openxmlformats.org/officeDocument/2006/relationships" name="Note 12 - Income Taxes" sheetId="18" state="visible" r:id="rId18"/>
    <sheet xmlns:r="http://schemas.openxmlformats.org/officeDocument/2006/relationships" name="Note 13 - Fair Value" sheetId="19" state="visible" r:id="rId19"/>
    <sheet xmlns:r="http://schemas.openxmlformats.org/officeDocument/2006/relationships" name="Note 14 - Commitments and Conti" sheetId="20" state="visible" r:id="rId20"/>
    <sheet xmlns:r="http://schemas.openxmlformats.org/officeDocument/2006/relationships" name="Significant Accounting Policies" sheetId="21" state="visible" r:id="rId21"/>
    <sheet xmlns:r="http://schemas.openxmlformats.org/officeDocument/2006/relationships" name="Note 3 - Loans and Allowance 22" sheetId="22" state="visible" r:id="rId22"/>
    <sheet xmlns:r="http://schemas.openxmlformats.org/officeDocument/2006/relationships" name="Note 5 - Real Estate Held for23" sheetId="23" state="visible" r:id="rId23"/>
    <sheet xmlns:r="http://schemas.openxmlformats.org/officeDocument/2006/relationships" name="Note 6 - Real Estate Held for24" sheetId="24" state="visible" r:id="rId24"/>
    <sheet xmlns:r="http://schemas.openxmlformats.org/officeDocument/2006/relationships" name="Note 7 - Line of Credit Payab25" sheetId="25" state="visible" r:id="rId25"/>
    <sheet xmlns:r="http://schemas.openxmlformats.org/officeDocument/2006/relationships" name="Note 8 - Notes and Loans Paya26" sheetId="26" state="visible" r:id="rId26"/>
    <sheet xmlns:r="http://schemas.openxmlformats.org/officeDocument/2006/relationships" name="Note 12 - Income Taxes (Tables)" sheetId="27" state="visible" r:id="rId27"/>
    <sheet xmlns:r="http://schemas.openxmlformats.org/officeDocument/2006/relationships" name="Note 13 - Fair Value (Tables)" sheetId="28" state="visible" r:id="rId28"/>
    <sheet xmlns:r="http://schemas.openxmlformats.org/officeDocument/2006/relationships" name="Note 1 - Organization (Details " sheetId="29" state="visible" r:id="rId29"/>
    <sheet xmlns:r="http://schemas.openxmlformats.org/officeDocument/2006/relationships" name="Note 2 - Summary of Significa30" sheetId="30" state="visible" r:id="rId30"/>
    <sheet xmlns:r="http://schemas.openxmlformats.org/officeDocument/2006/relationships" name="Note 3 - Loans and Allowance 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4 - Investment in Limite35" sheetId="35" state="visible" r:id="rId35"/>
    <sheet xmlns:r="http://schemas.openxmlformats.org/officeDocument/2006/relationships" name="Note 5 - Real Estate Held for36" sheetId="36" state="visible" r:id="rId36"/>
    <sheet xmlns:r="http://schemas.openxmlformats.org/officeDocument/2006/relationships" name="Note 5 - Real Estate Held for37" sheetId="37" state="visible" r:id="rId37"/>
    <sheet xmlns:r="http://schemas.openxmlformats.org/officeDocument/2006/relationships" name="Note 6 - Real Estate Held for38" sheetId="38" state="visible" r:id="rId38"/>
    <sheet xmlns:r="http://schemas.openxmlformats.org/officeDocument/2006/relationships" name="Note 6 - Real Estate Held for39" sheetId="39" state="visible" r:id="rId39"/>
    <sheet xmlns:r="http://schemas.openxmlformats.org/officeDocument/2006/relationships" name="Note 6 - Real Estate Held for40" sheetId="40" state="visible" r:id="rId40"/>
    <sheet xmlns:r="http://schemas.openxmlformats.org/officeDocument/2006/relationships" name="Note 7 - Line of Credit Payab41" sheetId="41" state="visible" r:id="rId41"/>
    <sheet xmlns:r="http://schemas.openxmlformats.org/officeDocument/2006/relationships" name="Note 7 - Line of Credit Payab42" sheetId="42" state="visible" r:id="rId42"/>
    <sheet xmlns:r="http://schemas.openxmlformats.org/officeDocument/2006/relationships" name="Note 7 - Line of Credit Payab43" sheetId="43" state="visible" r:id="rId43"/>
    <sheet xmlns:r="http://schemas.openxmlformats.org/officeDocument/2006/relationships" name="Note 8 - Notes and Loans Paya44" sheetId="44" state="visible" r:id="rId44"/>
    <sheet xmlns:r="http://schemas.openxmlformats.org/officeDocument/2006/relationships" name="Note 8 - Notes and Loans Paya45" sheetId="45" state="visible" r:id="rId45"/>
    <sheet xmlns:r="http://schemas.openxmlformats.org/officeDocument/2006/relationships" name="Note 8 - Notes and Loans Paya46" sheetId="46" state="visible" r:id="rId46"/>
    <sheet xmlns:r="http://schemas.openxmlformats.org/officeDocument/2006/relationships" name="Note 9 - Transactions With Af47" sheetId="47" state="visible" r:id="rId47"/>
    <sheet xmlns:r="http://schemas.openxmlformats.org/officeDocument/2006/relationships" name="Note 10 - Stockholders' Equity " sheetId="48" state="visible" r:id="rId48"/>
    <sheet xmlns:r="http://schemas.openxmlformats.org/officeDocument/2006/relationships" name="Note 11 - Contingency Reserves " sheetId="49" state="visible" r:id="rId49"/>
    <sheet xmlns:r="http://schemas.openxmlformats.org/officeDocument/2006/relationships" name="Note 12 - Income Taxes (Details" sheetId="50" state="visible" r:id="rId50"/>
    <sheet xmlns:r="http://schemas.openxmlformats.org/officeDocument/2006/relationships" name="Note 12 - Income Taxes - Income" sheetId="51" state="visible" r:id="rId51"/>
    <sheet xmlns:r="http://schemas.openxmlformats.org/officeDocument/2006/relationships" name="Note 12 - Income Taxes - Reconc" sheetId="52" state="visible" r:id="rId52"/>
    <sheet xmlns:r="http://schemas.openxmlformats.org/officeDocument/2006/relationships" name="Note 12 - Income Taxes - Deferr" sheetId="53" state="visible" r:id="rId53"/>
    <sheet xmlns:r="http://schemas.openxmlformats.org/officeDocument/2006/relationships" name="Note 13 - Fair Value (Details T" sheetId="54" state="visible" r:id="rId54"/>
    <sheet xmlns:r="http://schemas.openxmlformats.org/officeDocument/2006/relationships" name="Note 13 - Fair Value - Assets a" sheetId="55" state="visible" r:id="rId55"/>
    <sheet xmlns:r="http://schemas.openxmlformats.org/officeDocument/2006/relationships" name="Note 13 - Fair Value - Level 3 " sheetId="56" state="visible" r:id="rId56"/>
    <sheet xmlns:r="http://schemas.openxmlformats.org/officeDocument/2006/relationships" name="Note 13 - Fair Value - Carrying" sheetId="57" state="visible" r:id="rId57"/>
    <sheet xmlns:r="http://schemas.openxmlformats.org/officeDocument/2006/relationships" name="Note 14 - Commitments and Con58" sheetId="58" state="visible" r:id="rId58"/>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7</t>
  </si>
  <si>
    <t>Nov. 03, 2017</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Cash and cash equivalents</t>
  </si>
  <si>
    <t>Restricted cash</t>
  </si>
  <si>
    <t>Loans, net of allowance for loan losses of $2,138,356 in 2017 and $2,706,822 in 2016</t>
  </si>
  <si>
    <t>Interest and other receivables</t>
  </si>
  <si>
    <t>Other assets, net of accumulated depreciation and amortization of $296,015 in 2017 and $251,729 in 2016</t>
  </si>
  <si>
    <t>Deferred financing costs, net of accumulated amortization of $225,041 in 2017 and $107,744 in 2016</t>
  </si>
  <si>
    <t>Deferred tax assets, net</t>
  </si>
  <si>
    <t>Investment in limited liability company</t>
  </si>
  <si>
    <t>Real estate held for sale</t>
  </si>
  <si>
    <t>Real estate held for investment, net of accumulated depreciation of $3,135,917 in 2017 and $3,151,427 in 2016</t>
  </si>
  <si>
    <t>Total assets</t>
  </si>
  <si>
    <t>LIABILITIES:</t>
  </si>
  <si>
    <t>Dividends payable</t>
  </si>
  <si>
    <t>Due to Manager</t>
  </si>
  <si>
    <t>Accounts payable and accrued liabilities</t>
  </si>
  <si>
    <t>Deferred gain on sale of real estate</t>
  </si>
  <si>
    <t>Lines of credit payable</t>
  </si>
  <si>
    <t xml:space="preserve"> </t>
  </si>
  <si>
    <t>Notes and loans payable on real estate</t>
  </si>
  <si>
    <t>Total liabilities</t>
  </si>
  <si>
    <t>Commitments and Contingencies (Note 14)</t>
  </si>
  <si>
    <t>EQUITY:</t>
  </si>
  <si>
    <t>Preferred stock, $.01 par value per share, 5,000,000 shares authorized, no shares issued and outstanding at September 30, 2017 and December 31,2016</t>
  </si>
  <si>
    <t>Common stock, $.01 par value per share, 50,000,000 shares authorized, 11,198,119 shares issued, 10,063,913 and 10,247,477 shares outstanding at September 30, 2017 and December 31, 2016</t>
  </si>
  <si>
    <t>Additional paid-in capital</t>
  </si>
  <si>
    <t>Treasury stock, at cost – 1,134,206 and 950,642 shares at September 30, 2017 and December 31, 2016</t>
  </si>
  <si>
    <t>Retained earnings</t>
  </si>
  <si>
    <t>Total stockholders’ equity</t>
  </si>
  <si>
    <t>Total liabilities and equity</t>
  </si>
  <si>
    <t>Consolidated Balance Sheets (Current Period Unaudited)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Unaudited) - USD ($)</t>
  </si>
  <si>
    <t>3 Months Ended</t>
  </si>
  <si>
    <t>Sep. 30, 2016</t>
  </si>
  <si>
    <t>Revenues:</t>
  </si>
  <si>
    <t>Interest income on loans</t>
  </si>
  <si>
    <t>Rental and other income from real estate properties</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Recovery of) provision for loan losses</t>
  </si>
  <si>
    <t>Impairment losses on real estate properties</t>
  </si>
  <si>
    <t>Total expenses</t>
  </si>
  <si>
    <t>Operating income (loss)</t>
  </si>
  <si>
    <t>Gain on sales of real estate, net</t>
  </si>
  <si>
    <t>Net income before income taxes</t>
  </si>
  <si>
    <t>Income tax (expense) benefit</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Noncontrolling Interest [Member]</t>
  </si>
  <si>
    <t>Total</t>
  </si>
  <si>
    <t>Balances (in shares) at Dec. 31, 2015</t>
  </si>
  <si>
    <t>Balances at Dec. 31, 2015</t>
  </si>
  <si>
    <t>Dividends declared</t>
  </si>
  <si>
    <t>Contribution from non-controlling interest</t>
  </si>
  <si>
    <t>Distributions to non-controlling interests</t>
  </si>
  <si>
    <t>Balances (in shares) at Sep. 30, 2016</t>
  </si>
  <si>
    <t>Balances at Sep. 30, 2016</t>
  </si>
  <si>
    <t>Balances (in shares) at Dec. 31, 2016</t>
  </si>
  <si>
    <t>Balances at Dec. 31, 2016</t>
  </si>
  <si>
    <t>Purchase of treasury stock (in shares)</t>
  </si>
  <si>
    <t>Purchase of treasury stock</t>
  </si>
  <si>
    <t>Balances (in shares) at Sep. 30, 2017</t>
  </si>
  <si>
    <t>Balances at Sep. 30, 2017</t>
  </si>
  <si>
    <t>Consolidated Statements of Cash Flows (Unaudited) - USD ($)</t>
  </si>
  <si>
    <t>CASH FLOWS FROM OPERATING ACTIVITIES:</t>
  </si>
  <si>
    <t>Adjustments to reconcile net income to net cash used in operating activities:</t>
  </si>
  <si>
    <t>Deferred income tax expense (benefit)</t>
  </si>
  <si>
    <t>Income from investment in limited liability company</t>
  </si>
  <si>
    <t>Depreciation and amortization of real estate and related assets</t>
  </si>
  <si>
    <t>Amortization of deferred financing costs to interest expense</t>
  </si>
  <si>
    <t>Changes in operating assets and liabilities:</t>
  </si>
  <si>
    <t>Other assets</t>
  </si>
  <si>
    <t>Net cash used in operating activities</t>
  </si>
  <si>
    <t>CASH FLOWS FROM INVESTING ACTIVITIES:</t>
  </si>
  <si>
    <t>Principal collected on loans</t>
  </si>
  <si>
    <t>Investments in loans</t>
  </si>
  <si>
    <t>Investment in real estate properties</t>
  </si>
  <si>
    <t>Net proceeds from disposition of real estate properties and other assets</t>
  </si>
  <si>
    <t>Purchases of furniture, fixtures and equipment</t>
  </si>
  <si>
    <t>Transfer from restricted cash, net</t>
  </si>
  <si>
    <t>Distribution received from investment in limited liability company</t>
  </si>
  <si>
    <t>Net cash provided by investing activities</t>
  </si>
  <si>
    <t>CASH FLOWS FROM FINANCING ACTIVITIES:</t>
  </si>
  <si>
    <t>Advances on notes payable</t>
  </si>
  <si>
    <t>Repayments on notes payable</t>
  </si>
  <si>
    <t>Advances on lines of credit</t>
  </si>
  <si>
    <t>Repayments on lines of credit</t>
  </si>
  <si>
    <t>Payment of deferred financing costs</t>
  </si>
  <si>
    <t>Contributions from non-controlling interest</t>
  </si>
  <si>
    <t>Dividends pai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 (excluding amounts capitalized)</t>
  </si>
  <si>
    <t>Cash paid during the period for interest that was capitalized</t>
  </si>
  <si>
    <t>Supplemental Disclosures of Non-Cash Activity</t>
  </si>
  <si>
    <t>Increase in real estate from loan foreclosures</t>
  </si>
  <si>
    <t>Decrease in loans, net of allowance for loan losses, from loan foreclosures</t>
  </si>
  <si>
    <t>Decrease in interest and other receivables from loan foreclosures</t>
  </si>
  <si>
    <t>Capital expenditures financed through accounts payable</t>
  </si>
  <si>
    <t>Deferred financing costs paid from construction loan</t>
  </si>
  <si>
    <t>Amortization of deferred financing costs capitalized to construction project</t>
  </si>
  <si>
    <t>Dividends declared but not paid</t>
  </si>
  <si>
    <t>Note 1 - Organization</t>
  </si>
  <si>
    <t>Notes to Financial Statements</t>
  </si>
  <si>
    <t>Organization, Consolidation and Presentation of Financial Statements Disclosure [Text Block]</t>
  </si>
  <si>
    <t>NOTE 1 – ORGANIZATION Owens Realty Mortgage, Inc. (the “Company”) was incorporated on August 9, 2012, 50,000,000 $0.01 5,000,000 $0.01 4, February 12, 2013 ( No. 333 184392 April 16, 2013 May 20, 2013. The Company has elected to be taxed as a real estate investment trust (“REIT”) under the Internal Revenue Code of 1986, December 31, 2012. 100% 90%</t>
  </si>
  <si>
    <t>Note 2 - Summary of Significant Accounting Policies</t>
  </si>
  <si>
    <t>Significant Accounting Policies [Text Block]</t>
  </si>
  <si>
    <t>NOTE 2 - SUMMARY OF SIGNIFICANT ACCOUNTING POLICIES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10 December 31, 2016 March 15, 2017. three nine September 30, 2017 not December 31, 2017. 10 Basis of Presentation Princip les of Consolidation The consolidated financial statements include the accounts of the Company and its wholly-owned taxable REIT subsidiaries (“TRSs”) and its majority- and wholly-owned limited liability companies. The Company is in the business of providing mortgage lending services and manages its business as one Certain reclassifications, not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Pronouncements In January 2017, 2017 01, 805 2017 01. 2017 01 December 15, 2017, not not 2017 01 In November 2016, 2016 18, 230 2016 18. 2016 18 December 15, 2017, 2016 18 In August 2016, 2016 15, 230 2016 15. 2016 15 eight December 15, 2017, 2016 15 In June 2016, 2016 13, 326 2016 13. 2016 13 2016 13 December 15, 2019, December 15, 2018. 2016 13 not may In May 2014, 2014 09, Revenue from Contracts with Customers (Topic 606 2014 09. 2014 09 2014 09’s one 2015 14, first December 15, 2017, not not not not 2014 09, 2016 02, 4% 2014 09, two 2014 09 January 1, 2018, not In February 2016, 2016 02, 842 2016 02, . ASU 2016 02 December 15, 2018, not 2014 09. In January 2016, 2016 01, 825 10 2016 1. 2016 01 not 1 2 3 4 2016 1 2016 1 December 15, 2017, not Significant Accounting Policies The significant accounting policies used in the preparation of these interim consolidated financial statements are disclosed in the Company’s consolidated financial statements for the year ended December 31, 2016 2016 10 no nine September 30, 2017.</t>
  </si>
  <si>
    <t>Note 3 - Loans and Allowance for Loan Losses</t>
  </si>
  <si>
    <t>Allowance for Credit Losses [Text Block]</t>
  </si>
  <si>
    <t>NOTE 3 –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not not not not 9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The following tables show the changes in the allowance for loan losses by portfolio segment for the three nine September 30, 2017 2016 September 30, 2017 December 31, 2016 2017 Commercial Residential Land Total Allowance for loan losses: Three Months Ended September 30, 201 7 Beginning balance $ 1,149,989 $ 1,017,016 $ 454,450 $ 2,621,455 Charge-offs — (86,119 ) — (86,119 ) Reversal of provision (147,516 ) (40,040 ) (209,424 ) (396,980 ) Ending Balance $ 1,002,473 $ 890,857 $ 245,026 $ 2,138,356 Nine Months Ended September 30, 201 7 Beginning balance $ 864,971 $ 1,331,318 $ 510,533 $ 2,706,822 Charge-offs — (373,766 ) — (373,766 ) Recoveries 27,000 — — 27,000 Provision (Reversal) 110,502 (66,695 ) (265,507 ) (221,700 ) Ending balance $ 1,002,473 $ 890,857 $ 245,026 $ 2,138,356 September 30, 2017 Ending balance: individually evaluated for impairment $ — $ 358,946 $ — $ 358,946 Ending balance: collectively evaluated for impairment $ 1,002,473 $ 531,911 $ 245,026 $ 1,779,410 Ending balance $ 1,002,473 $ 890,857 $ 245,026 $ 2,138,356 Loans: Ending balance: individually evaluated for impairment $ — $ 2,244,163 $ — $ 2,244,163 Ending balance: collectively evaluated for impairment $ 118,727,116 $ 11,988,664 $ 4,095,000 $ 134,810,780 Ending balance $ 118,727,116 $ 14,232,827 $ 4,095,000 $ 137,054,943 2016 Commercial Residential Land Total Allowance for loan losses: Three Months Ended September 30, 201 6 Beginning balance $ 764,900 $ 604,329 $ 411,692 $ 1,780,921 Charge-offs — — — — Provision (50,112 ) 11,146 — (38,966 ) Ending Balance $ 714,788 $ 615,475 $ 411,692 $ 1,741,955 Nine Months Ended September 30, 201 6 Beginning balance $ 1,140,530 $ 455,587 $ 246,329 $ 1,842,446 Charge-offs (447,520 ) — — (447,520 ) Provision 21,778 159,888 165,363 347,029 Ending balance $ 714,788 $ 615,475 $ 411,692 $ 1,741,955 As of December 31 , 2016 Ending balance: individually evaluated for impairment $ — $ 732,712 $ — $ 732,712 Ending balance: collectively evaluated for impairment $ 864,971 $ 598,606 $ 510,533 $ 1,974,110 Ending balance $ 864,971 $ 1,331,318 $ 510,533 $ 2,706,822 Loans: Ending balance: individually evaluated for impairment $ — $ 4,883,866 $ — $ 4,883,866 Ending balance: collectively evaluated for impairment $ 102,442,111 $ 14,117,811 $ 8,238,523 $ 124,798,445 Ending balance $ 102,442,111 $ 19,001,677 $ 8,238,523 $ 129,682,311 The following tables show an aging analysis of the loan portfolio by the time monthly payments are past due as of September 30, 2017 December 31, 2016. 90 September 30, 2017 December 31, 2016. September 30 , 201 7 Loans 30-59 Days Past Due Loans 60-89 Days Past Due Loans 90 or More Days Past Due Total Past Due Loans Current Loans Total Loans Commercial $ 1,145,000 $ — $ — $ 1,145,000 $ 117,582,116 $ 118,727,116 Residential — — 2,244,163 2,244,163 11,988,664 14,232,827 Land — — — — 4,095,000 4,095,000 $ 1,145,000 $ — $ 2,244,163 $ 3,389,163 $ 133,665,780 $ 137,054,943 The above table as of September 30, 2017 eight $7,644,000 $1,585,000 60 89 $6,059,000 $4,119,000 30 $1,940,000 90 $1,145,000 $2,026,432 December 31, 201 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6 $ 7,947,113 $ 121,735,198 $ 129,682,311 The above table as of December 31, 2016 seven $8,686,000 $3,675,000 $2,500,000 30 $1,175,000 30 59 $5,011,000 90 $6,639,000 The following tables show information related to impaired loans as of and for the three nine September 30, 2017: As of September 30, 2017 Recorded Investment Unpaid Principal Balance Related Allowance With no related allowance recorded: Commercial $ — $ — $ — Residential 217,731 217,731 — Land — — — $ 217,731 $ 217,731 $ — With an allowance recorded: Commercial $ — $ — $ — Residential 2,513,249 2,026,432 358,946 Land — — — $ 2,513,249 $ 2,026,432 $ 358,946 Total s : Commercial $ — $ — $ — Residential 2,730,980 2,244,163 358,946 Land — — — $ 2,730,980 $ 2,244,163 $ 358,946 Three Months Ended September 30, 2017 Nine Months Ended September 30 , 201 7 Average Recorded Investment Interest Income Recognized Average Recorded Investment Interest Income Recognized With no related allowance recorded: Commercial $ — $ — $ — $ — Residential 218,940 4,841 222,503 14,734 Land — — — — $ 218,940 $ 4,841 $ 222,503 $ 14,734 With an allowance recorded: Commercial $ — $ — $ — $ — Residential 2,702,068 — 3,631,609 — Land — — — — $ 2,702,068 $ — $ 3,631,609 $ — Total s : Commercial $ — $ — $ — $ — Residential 2,921,008 4,841 3,854,112 14,734 Land — — — — $ 2,921,008 $ 4,841 $ 3,854,112 $ 14,734 The following tables show information related to impaired loans as of December 31, 2016 three nine September 30, 2016: December 31 , 201 6 Recorded Investment Unpaid Principal Balance Related Allowance With no related allowance recorded: Commercial $ — $ — $ — Residential 228,349 228,349 — Land — — — $ 228,349 $ 228,349 $ — With an allowance recorded: Commercial $ — $ — $ — Residential 5,145,712 4,655,517 732,712 Land — — — $ 5,145,712 $ 4,655,517 $ 732,712 Total s : Commercial $ — $ — $ — Residential 5,374,061 4,883,866 732,712 Land — — — $ 5,374,061 $ 4,883,866 $ 732,712 Three Months Ended September 30, 201 6 Nine Months Ended September 30 , 201 6 Average Recorded Investment Interest Income Recognized Average Recorded Investment Interest Income Recognized With no related allowance recorded: Commercial $ 1,444,271 $ 19,093 $ 1,926,261 $ 19,093 Residential 6,846,012 5,117 6,616,418 15,548 Land — — — — $ 8,290,283 $ 24,210 $ 8,542,679 $ 34,641 With an allowance recorded: Commercial $ — $ — $ 1,153,713 $ — Residential — — — — Land — — — — $ — $ — $ 1,153,713 $ — Total s : Commercial $ 1,444,271 $ 19,093 $ 3,079,974 $ 19,093 Residential 6,846,012 5,117 6,616,418 15,548 Land — — — — $ 8,290,283 $ 24,210 $ 9,696,392 $ 34,641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with no may no Troubled Debt Restructurings The Company has allocated approximately $359,000 $733,000 $2,731,000 $5,374,000 September 30, 2017 December 31, 2016, not No three nine September 30, 2017 2016, nor twelve three nine September 30, 2017 2016.</t>
  </si>
  <si>
    <t>Note 4 - Investment in Limited Liability Company</t>
  </si>
  <si>
    <t>Equity Method Investments and Joint Ventures Disclosure [Text Block]</t>
  </si>
  <si>
    <t>NOTE 4 – INVESTMENT IN LIMITED LIABILITY COMPANY During 2008, 1850 “1850” July 2008, two two 1850. 1850 The Company received distributions from 1850 $0 $90,000 three nine September 30, 2017, $0 $87,000 three nine September 30, 2016, 1850 $47,000 $46,000 three September 30, 2017 2016, $137,000 $133,000 nine September 30, 2017 2016,</t>
  </si>
  <si>
    <t>Note 5 - Real Estate Held for Sale</t>
  </si>
  <si>
    <t>Real Estate Owned [Text Block]</t>
  </si>
  <si>
    <t>NOTE 5 - REAL ESTATE HELD FOR SALE Real estate properties held for sale as of September 30, 2017 December 31, 2016 September 30, 201 7 December 31, 201 6 Residential $ 24,364,833 $ — Land (including land under development) 13,775,522 73,140,659 Retail 7,632,893 — Golf course 1,999,449 1,970,437 Marina 3,336,400 — Assisted care 5,699,777 — Office — 732,539 $ 56,808,874 $ 75,843,635 Note: The ZRV mixed-use residential/retail project was completed during 2017. December 31, 2016 September 30, 2017 Transfers During the three nine September 30, 2017, three one one one six three two one $9,240,000 $11,085,000, one $154,000 one three September 30, 2017. There were no three September 30, 2016, $6,066,000 nine September 30, 2016, four $10,052,000 one one one one one No Impairment Losses During the three nine September 30, 2017, $154,000 During the three nine September 30, 2017, $214,000 $495,000, second third During the three nine September 30, 2016, $1,094,000 nine September 30, 2016, $2,110,000 Sales During the three nine September 30, 2017, one seven $1,701,000 $10,579,000, $330,000 $997,000, During the three nine September 30, 2017, one 1,000 $586,000 $252,000 During the nine September 30, 2017, three two one $43,201,000, $13,211,000. During the three September 30, 2016, four two two 75 $79,256,000, $20,195,000 $16,479,000 $3,716,000 During the nine September 30, 2016, six $85,735,000, $25,034,000 $21,318,000 $3,716,000 Foreclosure Activity There were no three nine September 30, 2017. During the nine September 30, 2016, one $1,079,000 In addition, accrued interest and advances made on the loan (for items such as legal fees and delinquent property taxes) in the total amount of approximately $70,000 $495,000. $48,000 $448,000 2015, June 2016. The property was sold during 2017</t>
  </si>
  <si>
    <t>Note 6 - Real Estate Held for Investment</t>
  </si>
  <si>
    <t>Real Estate Held for Investment Disclosure [Text Block]</t>
  </si>
  <si>
    <t xml:space="preserve">NOTE 6 - REAL ESTATE HELD FOR INVESTMENT Real estate held for investment as of September 30, 2017 December 31, 2016 September 30, 201 7 December 31, 201 6 Retail $ 16,783,873 $ 16,829,995 Land 2,844,504 4,234,806 Residential 2,369,105 2,405,439 Assisted care — 5,820,709 Office 3,562,285 3,962,869 Marina — 4,025,945 $ 25,559,767 $ 37,279,763 The balances of land and the major classes of depreciable property for real estate held for investment as of September 30, 2017 December 31, 2016 September 30, 201 7 December 31, 20 16 Land and land improvements $ 5,977,198 $ 11,520,339 Buildings and improvements 22,718,486 28,910,851 Less: Accumulated depreciation (3,135,917 ) (3,151,427 ) $ 25,559,767 $ 37,279,763 It is the Company’s intent to sell its real estate properties held for investment, but expected sales of these properties are not Depreciation expense was approximately $288,000 $286,000 three September 30, 2017 2016, $872,000 $904,000 nine September 30, 2017 2016, Certain of the Company’s real estate properties held for sale and investment are leased to tenants under noncancellable leases with remaining terms ranging from one eight five September 30, 2017 Twelve months ending September 30: 201 8 $ 2,208,825 201 9 1,807,328 20 20 839,429 20 21 730,588 20 22 600,176 Thereafter (through 2024) 1,119,267 Total $ 7,305,613 </t>
  </si>
  <si>
    <t>Note 7 - Line of Credit Payable</t>
  </si>
  <si>
    <t>Debt Disclosure [Text Block]</t>
  </si>
  <si>
    <t>NOTE 7 – LINE OF CREDIT PAYABLE The Company borrows funds under the revolving California Bank &amp; Trust (“CB&amp;T”) line of credit and, until its termination in September 2016, September 30, 2017 December 31, 2016, September 30 , 201 7 December 31, 201 6 Outstanding Balance Total Current Commitment Outstanding Balance Total Current Commitment CB&amp;T Line of Credit $ — $ 38,936,606 $ 4,976,000 $ 22,625,000 CB&amp;T Line of Credit In February 2014, April 2015, March 2016 June 2017 $75,000,000 March 1, 2018. $3,500,000 Such borrowings bear interest payable monthly at the prime rate of interest established by CB&amp;T from time-to-time plus one .25% 4.5% September 30, 2017). 2.00%. $100,000 $177,000 September 30, 2016). $255,000 $40,000 $307,000 three September 30, 2017 2016, $40,000 $32,000, $271,000 $799,000 nine September 30, 2017 2016, $117,000 $98,000, Borrowings are secured by certain assets of the Company. These collateral assets will include the grant to the lenders of first September 30, 2017, Loans: September 30 , 201 7 Commercial $ 56,160,649 Residential 2,945,107 Total $ 59,105,756 The CB&amp;T Credit Facility agreements contain financial covenants which are customary for a loan of this type. Management is not September 30, 2017. Opus Bank Line of Credit In April 2014, September 2016 The Opus Credit Facility required the payment of an origination fee of $100,000 $231,000 $130,000 three September 30, 2016 ( $64,000 $364,000 nine September 30, 2016 ( $103,000 $45,000 three nine September 30, 2016.</t>
  </si>
  <si>
    <t>Note 8 - Notes and Loans Payable on Real Estate</t>
  </si>
  <si>
    <t>Mortgage Notes Payable Disclosure [Text Block]</t>
  </si>
  <si>
    <t>NOTE 8 The Company had the following notes and loans payable outstanding as of September 30, 2017 December 31, 2016: September 30, 2017 Interest Rate December 31, 2016 Interest Rate Payment Terms/ Frequency Maturity Date Tahoe Stateline Venture, LLC Loan Payable $ 13,341,886 3.47% $ 13,634,889 3.47% Amortizing Monthly January 2021 Zalanta Construction Loan Payable 16,724,325 5.75% 20,213,560 5.25% Interest Monthly Principal Quarterly August 2018 Principal amount $ 30,066,211 $ 33,848,449 Less unamortized deferred financing costs (285,421 ) (462,515 ) Notes and loans payable, net $ 29,780,790 $ 33,385,934 The following table shows maturities by year on these notes and loans payable as of September 30, 2017: Twelve months ending September 30: 201 8 $ 17,127,030 201 9 416,904 20 20 431,603 20 21 12,090,674 202 2 — Thereafter — Total $ 30,066,211 Tahoe Stateline Venture, LLC Loan Payable In December 2014, $14,500,000. $10,445,000 first $3,830,000 September 2015. The maturity date of the TSV Loan is January 1, 2021 ( 3.47% January 1, 2018 three five 5.00% ten 10.00% 90 January 1, 2018, 90 may During the term of the TSV Loan, TSV will make equal combined payments of principal and accrued interest on the first 300 The Credit Agreement required the payment of a closing fee of $108,750 $218,000. three September 30, 2017 2016, $125,000 $128,000, $9,000 $9,000, nine September 30, 2017 2016, $378,000 $388,000, $27,000 $27,000, The TSV Loan documents contain financial covenants which are customary for loans of this type . Management is not September 30, 2017. Zalanta Construction Loan Payable In August 2016, $31,000,000, Borrowings under the ZRV Loan documents are only for payment or reimbursement of approved Project costs and such borrowings are subject to customary conditions for loans of this type. The borrowings under the ZRV Loan may not 60% 65% 1.50% no five 5.0% September 30, 2017 5.75%. five 5.0% Interest payments are payable monthly from an established interest reserve. In addition, commencing on August 18, 2017 $6 $6 one August 3, 2018. Borrowings are secured by: (i) a first $3,000,000 September 2017 $3,000,000 The ZRV Loan documents contain provisions that allow for the sale of individual condominiums in the Project during the term of the ZRV Loan and the removal of those units from the collateral base, in exchange for payment of proceeds of the sales to Lender. Any such payment of sales proceeds to Lender will be applied to reduce the principal balance of the ZRV Loan and will reduce the quarterly Curtailment Requirement. Principal payments totaling approximately $4,802,000 $13,580,000 three nine September 30, 2017, one seven The Loan Agreement required the payment of an origination fee of $310,000 $400,000. nine September 30, 2017, $76,000 nine September 30, 2017, $472,000 three nine September 30, 2017, $307,000 $472,000, $50,000 $74,000 three nine September 30, 2016, $33,000 three nine September 30, 2016, $72,000 The ZRV Loan documents contain financial covenants which are customary for loans of this type . Management is not September 30, 2017.</t>
  </si>
  <si>
    <t>Note 9 - Transactions With Affiliates</t>
  </si>
  <si>
    <t>Related Party Transactions Disclosure [Text Block]</t>
  </si>
  <si>
    <t>NOTE 9 - TRANSACTIONS WITH AFFILIATES In consideration of the management services rendered to the Company pursuant to the management agreement between the Company and OFG (the “Management Agreement”), OFG is entitled to receive from the Company a management fee payable monthly, subject to a maximum of 2.75% All of the Company’s loans are serviced by OFG, in consideration for which OFG receives a monthly fee, which, when added to all other fees paid in connection with the servicing of a particular loan, does not 0.25% OFG, at its sole discretion may, not may 1 /12 12 $827,000 $808,000 three September 30, 2017 2016, $2,781,000 $2,399,000 nine September 30, 2017 2016, $93,000 $73,000 three September 30, 2017 2016, $271,000 $218,000 nine September 30, 2017 2016, September 30, 2017 December 31, 2016, $300,000 $324,000, During the six June 30, 2017 December 31, 2016, August 2017, July 1, 2017 During each month in the Adjustment Period, the Existing Management Fee to be paid monthly is to be reduced (but not 1. The “Interim Management Fee” is equal to (i) one twelfth 1/12 1.50% ’ Equity Balance” (defined below), with such Opening Stockholders’ Equity Balance to be adjusted by the Manager in the following manner: (A) at the end of a calendar month to reflect any changes that result from any of the events specified in clause (A) in the definition of “Stockholders' Equity” (defined below) during such calendar month from the Opening Stockholders ’ Equity Balance; and (B) at the end of a calendar quarter to reflect any changes that result from the components specified in clauses (B), (C) or (D) in the definition of “Stockholders ’ Equity” (defined below) for such calendar quarter from the Opening Stockholders’ Equity Balance. Since the Management Fee is to be paid monthly during the Adjustment Period, and the components of Stockholders ’ Equity specified in clauses (B), (C) and (D) in the definition of “Stockholders’ Equity” will not 2. As used in the calculation of the Interim Management Fee, “Stockholders ’ Equity” means: (A) the sum of the net proceeds from any issuances of the Company ’s equity securities since inception (including the book value of the Company’s Common Stock and Additional Paid-in Capital at inception of the Company) less any amount that the Company pays for repurchases of its equity securities (determined as of the most recent month end), plus (B) the Company ’s consolidated retained earnings at the end of the most recently completed calendar quarter (without taking into account any non-cash equity compensation expense incurred in current or prior periods), less (C) any unrealized gains, losses or other items that do not (D) one ’s Independent Directors and after approval by a majority of the Company’s Independent Directors. 3. As used in the calculation of the Interim Management Fee, “Opening Stockholders ’ Equity Balance” means Stockholders’ Equity at the end of the most recently completed calendar quarter. “ Independent Directors” means the members of the Company’s Board of Directors who are not , 4. The Manager shall compute each installment of the Interim Management Fee reasonably promptly at the end of each calendar month during the Adjustment Period. A copy of the computations, including a comparison of the Interim Management Fee to the Existing Management Fee, made by the Manager to calculate such installment shall thereafter promptly be delivered to the Board of Directors. 5. There will be no the Company to the Manager, and the Manager would also continue to receive the fees paid by our borrowers to the Manager. For the quarter ended September 30, 2017, $827,000. $1,025,000, $198,000 September 30, 2017. Pursuant to the charter, OFG receives all late payment charges from borrowers on loans owned by the Company. The amounts paid to or collected by OFG for such charges totaled approximately $15,000 $2,000 three September 30, 2017 2016, $37,000 $8,000 nine September 30, 2017 2016, $4,000 $5,000, three September 30, 2017 2016 $14,000 $14,000, nine September 30, 2017 2016, OFG originates all loans the Company invests in and receives loan origination and extension fees from borrowers. During the three nine September 30, 2017, $157,000 $1,313,000, $7,369,000 $70,380,000, $194,000 September 30, 2017. three nine September 30, 2016, $120,000 $1,372,000, $5,140,000 $59,305,000, 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total amounts reimbursed to OFG by the Company for such services were $96,000 $113,000 three September 30, 2017 2016, $286,000 $332,000 nine September 30, 2017 2016, September 30, 2017 December 31, 2016, $34,000 $36,000 $2,000 $0 nine September 30, 2017 2016, The Company paid Investor’s Yield, Inc. (a wholly owned subsidiary of OFG) approximately $1,000 $3,000 nine September 30, 2017 2016,</t>
  </si>
  <si>
    <t>Note 10 - Stockholders' Equity</t>
  </si>
  <si>
    <t>Stockholders' Equity Note Disclosure [Text Block]</t>
  </si>
  <si>
    <t>NOTE 10 – STOCKHOLDERS’ EQUITY Dividends On March 16, 2017, $0.08 March 31, 2017. April 13, 2017 $819,798. On June 13, 2017, $0.10 June 30, 2017. July 13, 2017 $1,024,748. On September 13, 2017, $0.10 September 30, 2017. October 13, 2017 $1,012,782 $1,006,391 $6,391 As of September 30, 2017, 2017 $3,306,000. not 35% fourth 2017. Stock Repurchase Programs On December 11, 2015, 10b5 1 “2016 $7.5 2016 2016 April 1, 2016 No 2016 March 31, 2017. On June 9, 2017, 10b5 1 “2017 may $10 2017 2017 July 13, 2017 no 2017 January 15, 2018, may September 30, 2017, 183,564 2017 $3,197,000 $17.42 12,774 October 2017 ( $230,000 $17.99</t>
  </si>
  <si>
    <t>Note 11 - Contingency Reserves</t>
  </si>
  <si>
    <t>Contingencies Disclosure [Text Block]</t>
  </si>
  <si>
    <t>NOTE 11 – CONTINGENCY RESERVES In accordance with the charter, the Company is required to maintain cash, cash equivalents and marketable securities as contingency reserves in an aggregate amount of 1 1/2% not The contingency reserves required per the charter as of September 30, 2017 December 31, 2016 $3,733,000 $3,738,000, ted balance sheets.</t>
  </si>
  <si>
    <t>Note 12 - Income Taxes</t>
  </si>
  <si>
    <t>Income Tax Disclosure [Text Block]</t>
  </si>
  <si>
    <t>NOTE 1 2 The Company operates in such a manner as to qualify as a REIT, under the provisions of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generally, with certain other qualification requirements as defined under the Code. As a REIT, the Company is not 100% of its REIT taxable income each year. Taxable income from non-REIT activities managed through the Company's taxable REIT subsidiaries (“TRSs”) (Lone Star Golf, Inc., Zalanta Resort at the Village, LLC and East G, LLC) is subject to federal, state and local income taxes. The Company did not nine September 30, 2017 December 31, 2016 2015 not not During 2016, 2016 2015. No not not 2017 During 2016, two 75 $7,630,000 $20,513,000 September 30, 2016. The components of the income tax expense (benefit) as it relates to the Company’s taxable income (loss) from domestic TRSs during the three nine September 30, 2017 2016 Three and Nine Months Ended September 30, 201 7 Federal State and Local Total Three Months: Deferred expense $ 1,050,920 $ 224,780 $ 1,275,700 Income tax expense $ 1,050,920 $ 224,780 $ 1,275,700 Nine Months: Deferred expense $ 1,846,792 $ 243,035 $ 2,089,827 Income tax expense $ 1,846,792 $ 243,035 $ 2,089,827 Three and Nine Months Ended September 30, 2016 Federal State and Local Total Three Months: Deferred expense (benefit) $ 193,509 $ (454,357 ) $ (260,848 ) Income tax expense (benefit) $ 193,509 $ (454,357 ) $ (260,848 ) Nine Months: Deferred expense (benefit) $ (6,242,655 ) $ (1,387,028 ) $ (7,629,683 ) Income tax expense (benefit) $ (6,242,655 ) $ (1,387,028 ) $ (7,629,683 ) A reconciliation of the income tax provision (benefit) based upon the statutory tax rates to the effective rates of our taxable REIT subsidiaries is as follows for the nine September 30, 2017 2016: Three Months Ended Nine Months Ended September 30, 2017 September 30, 2016 September 30, 2017 September 30, 2016 Tax (benefit) expense at Federal statutory rate $ (58,503 ) $ (377,277 ) $ 28,646 $ (377,277 ) State income tax expense, net of federal effect 148,355 (299,876 ) 163,289 (915,439 ) Real estate basis differences — — (6,725,771 ) Other 117 27,590 (19,706 ) 89 Change in valuation allowance 1,185,731 388,715 1,917,598 388,715 Income tax expense (benefit) $ 1,275,700 $ (260,848 ) $ 2,089,827 $ (7,629,683 ) Significant components of the Company’s deferred tax assets (liabilities) are as follows as of September 30, 2017 December 31, 2016: Deferred tax assets (liabilities): As of September 30, 201 7 As of December 31 , 2016 Real estate basis differences $ 6,051,703 $ 6,154,411 Net operating losses 1,978,163 1,889,310 Total deferred tax assets 8,029,866 8,043,721 Valuation allowance (2,870,716 ) (794,744 ) Net deferred tax assets $ 5,159,150 $ 7,248,977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not Management has estimated future taxable gains and losses on sale of ZRV real estate assets to determine how much of the deferred tax assets are realizable. This realizability analysis is inherently subjective and actual results could differ from these estimates. Based on an assessment of all factors, it was determined that a valuation allowance of $2,871,000 $795,000 September 30, 2017 December 31, 2016, not $5,737,000 $474,000, September 30, 2017. $3,511,000 September 30, 2017; not not not 2036 2037.</t>
  </si>
  <si>
    <t>Note 13 - Fair Value</t>
  </si>
  <si>
    <t>Fair Value Disclosures [Text Block]</t>
  </si>
  <si>
    <t>NOTE 1 3 – FAIR VALUE The Company discloses fair value of its financial and nonfinancial assets and liabilities pursuant to ASC 820 Fair Value Measurements and Disclosures 820 Fair value is defined in ASC 820 820 three may Level 1 Quoted prices in active markets for identical assets or liabilities Level 2 Observable inputs other than Level 1 not Level 3 Unobservable inputs that are supported by little or no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Impaired Loans The Company does not may 310 10 35. third not September 30, 2017 December 31, 2016, third 820,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may 2 3 The following table present s information about the Company’s assets and liabilities measured at fair value on a nonrecurring basis as of September 30, 2017 December 31, 2016: Fair Value Measurements Using Fair Value Quoted Prices In Active Markets for Identical Assets (Level 1) Significant Other Observable Inputs (Level 2) Significant Unobservable Inputs (Level 3) September 30, 201 7 Nonrecurring : Impaired loans: Residential $ 2,154,303 $ — $ — $ 2,154,303 Total impaired loans $ 2,154,303 $ — $ — $ 2,154,303 Real estate properties: Commercial $ 3,336,400 — — 3,336,400 Total real estate properties $ 3,336,400 $ — $ — $ 3,336,400 December 31, 201 6 Nonrecurring : Impaired loans: Residential $ 4,413,000 $ — $ — $ 4,413,000 Total impaired loans $ 4,413,000 $ — $ — $ 4,413,000 Real estate properties: Land $ 139,498 $ — $ — $ 139,498 Commercial 732,539 732,539 Total real estate properties $ 872,037 $ — $ — $ 872,037 The recovery of loan losses based on the fair value of loan collateral less estimated selling costs for the impaired loans above totaled approximately $0 $0 three September 30, 2017 2016, $0 $38,000 nine September 30, 2017 2016, $368,000 $1,094,000 three September 30, 2017 2016, $649,000 $3,204,000 nine September 30, 2017 2016 There were no September 30, 2017 December 31, 2016. three nine September 30, 2017 2016, no 1 2. The following table presents quantitative information about Level 3 September 30, 2017 December 31, 2016: September 30, 201 7 Description Fair Value Valuation Technique Significant Unobservable Inputs Input/Range Weighted Average Impaired Loans: Residential $ 2,154,303 Appraisal Comparable Sales Adjustment (4.6)% to 4.2% N/A Real Estate Properties: Commercial $ 3,336,400 Appraisal Comparable Sales Adjustment (16.7)% to (40.6)% (23.5 )% December 31, 201 6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Where only one one one The approximate carrying amounts and estimated fair values of financial instruments at September 30, 2017 December 31, 2016 Fair Value Measurements at September 30 , 201 7 Carrying Value Level 1 Level 2 Level 3 Total Financial assets Cash and cash equivalents $ 24,368,000 $ 24,368,000 $ — $ — $ 24,368,000 Restricted cash 3,500,000 3,500,000 — — 3,500,000 Loans , net 134,917,000 — — 130,730,000 130,730,000 Investment in limited liability company 2,188,000 — — 2,650,000 2,650,000 Accrued i nterest and advances receivable 1,435,000 — — 1,435,000 1,435,000 Financial liabilities Accrued interest payable $ 112,000 $ — $ 73,000 $ 39,000 $ 112,000 Line of credit payable — — — — — Note s and loans payable 29,781,000 — 16,724,000 12,610,000 29,334,000 Fair Value Measurements at December 31, 201 6 Carrying Value Level 1 Level 2 Level 3 Total Financial assets Cash and cash equivalents $ 434,000 $ 434,000 $ — $ — $ 434,000 Restricted cash 6,500,000 6,500,000 — — 6,500,000 Loans , net 126,975,000 — — 126,652,000 126,652,000 Investment in limited liability company 2,140,000 — — 2,650,000 2,650,000 Accrued i nterest and advances receivable 1,328,000 — — 1,328,000 1,328,000 Financial liabilities Accrued interest payable $ 137,000 $ — $ 97,000 $ 40,000 $ 137,000 Line of credit payable 4,976,000 4,976,000 — 4,976,000 Note s and loans payable 33,386,000 — 20,213,000 13,499,000 33,712,000 The following methods and assumptions were used by the Company in estimating the fair value of each class of financial instruments: Cash, cash equivalents and restricted cash: 1. Loans, net: 3 3. Investment in limited liability company : 3 Line of credit payable: 2 2. Notes and loans payable: 2 3 2 one 3 2 3.</t>
  </si>
  <si>
    <t>Note 14 - Commitments and Contingencies</t>
  </si>
  <si>
    <t>Commitments and Contingencies Disclosure [Text Block]</t>
  </si>
  <si>
    <t>NOTE 1 4 - COMMITMENTS AND CONTINGENCIES Contractual Obligations As of September 30, 2017, $29,772,000 $4,221,000 Legal Proceedings The Company is involved in various legal actions arising in the normal course of business. In the opinion of management, such matters will not</t>
  </si>
  <si>
    <t>Significant Accounting Policies (Policies)</t>
  </si>
  <si>
    <t>Accounting Policies [Abstract]</t>
  </si>
  <si>
    <t>Basis of Accounting, Policy [Policy Text Block]</t>
  </si>
  <si>
    <t>Princip les of Consolidation The consolidated financial statements include the accounts of the Company and its wholly-owned taxable REIT subsidiaries (“TRSs”) and its majority- and wholly-owned limited liability companies. The Company is in the business of providing mortgage lending services and manages its business as one Certain reclassifications, not</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Pronouncements In January 2017, 2017 01, 805 2017 01. 2017 01 December 15, 2017, not not 2017 01 In November 2016, 2016 18, 230 2016 18. 2016 18 December 15, 2017, 2016 18 In August 2016, 2016 15, 230 2016 15. 2016 15 eight December 15, 2017, 2016 15 In June 2016, 2016 13, 326 2016 13. 2016 13 2016 13 December 15, 2019, December 15, 2018. 2016 13 not may In May 2014, 2014 09, Revenue from Contracts with Customers (Topic 606 2014 09. 2014 09 2014 09’s one 2015 14, first December 15, 2017, not not not not 2014 09, 2016 02, 4% 2014 09, two 2014 09 January 1, 2018, not In February 2016, 2016 02, 842 2016 02, . ASU 2016 02 December 15, 2018, not 2014 09. In January 2016, 2016 01, 825 10 2016 1. 2016 01 not 1 2 3 4 2016 1 2016 1 December 15, 2017, not Significant Accounting Policies The significant accounting policies used in the preparation of these interim consolidated financial statements are disclosed in the Company’s consolidated financial statements for the year ended December 31, 2016 2016 10 no nine September 30, 2017.</t>
  </si>
  <si>
    <t>Note 3 - Loans and Allowance for Loan Losses (Tables)</t>
  </si>
  <si>
    <t>Notes Tables</t>
  </si>
  <si>
    <t>Allowance for Credit Losses on Financing Receivables [Table Text Block]</t>
  </si>
  <si>
    <t xml:space="preserve"> 2017 Commercial Residential Land Total Allowance for loan losses: Three Months Ended September 30, 201 7 Beginning balance $ 1,149,989 $ 1,017,016 $ 454,450 $ 2,621,455 Charge-offs — (86,119 ) — (86,119 ) Reversal of provision (147,516 ) (40,040 ) (209,424 ) (396,980 ) Ending Balance $ 1,002,473 $ 890,857 $ 245,026 $ 2,138,356 Nine Months Ended September 30, 201 7 Beginning balance $ 864,971 $ 1,331,318 $ 510,533 $ 2,706,822 Charge-offs — (373,766 ) — (373,766 ) Recoveries 27,000 — — 27,000 Provision (Reversal) 110,502 (66,695 ) (265,507 ) (221,700 ) Ending balance $ 1,002,473 $ 890,857 $ 245,026 $ 2,138,356 September 30, 2017 Ending balance: individually evaluated for impairment $ — $ 358,946 $ — $ 358,946 Ending balance: collectively evaluated for impairment $ 1,002,473 $ 531,911 $ 245,026 $ 1,779,410 Ending balance $ 1,002,473 $ 890,857 $ 245,026 $ 2,138,356 Loans: Ending balance: individually evaluated for impairment $ — $ 2,244,163 $ — $ 2,244,163 Ending balance: collectively evaluated for impairment $ 118,727,116 $ 11,988,664 $ 4,095,000 $ 134,810,780 Ending balance $ 118,727,116 $ 14,232,827 $ 4,095,000 $ 137,054,943 2016 Commercial Residential Land Total Allowance for loan losses: Three Months Ended September 30, 201 6 Beginning balance $ 764,900 $ 604,329 $ 411,692 $ 1,780,921 Charge-offs — — — — Provision (50,112 ) 11,146 — (38,966 ) Ending Balance $ 714,788 $ 615,475 $ 411,692 $ 1,741,955 Nine Months Ended September 30, 201 6 Beginning balance $ 1,140,530 $ 455,587 $ 246,329 $ 1,842,446 Charge-offs (447,520 ) — — (447,520 ) Provision 21,778 159,888 165,363 347,029 Ending balance $ 714,788 $ 615,475 $ 411,692 $ 1,741,955 As of December 31 , 2016 Ending balance: individually evaluated for impairment $ — $ 732,712 $ — $ 732,712 Ending balance: collectively evaluated for impairment $ 864,971 $ 598,606 $ 510,533 $ 1,974,110 Ending balance $ 864,971 $ 1,331,318 $ 510,533 $ 2,706,822 Loans: Ending balance: individually evaluated for impairment $ — $ 4,883,866 $ — $ 4,883,866 Ending balance: collectively evaluated for impairment $ 102,442,111 $ 14,117,811 $ 8,238,523 $ 124,798,445 Ending balance $ 102,442,111 $ 19,001,677 $ 8,238,523 $ 129,682,311 </t>
  </si>
  <si>
    <t>Past Due Financing Receivables [Table Text Block]</t>
  </si>
  <si>
    <t xml:space="preserve"> September 30 , 201 7 Loans 30-59 Days Past Due Loans 60-89 Days Past Due Loans 90 or More Days Past Due Total Past Due Loans Current Loans Total Loans Commercial $ 1,145,000 $ — $ — $ 1,145,000 $ 117,582,116 $ 118,727,116 Residential — — 2,244,163 2,244,163 11,988,664 14,232,827 Land — — — — 4,095,000 4,095,000 $ 1,145,000 $ — $ 2,244,163 $ 3,389,163 $ 133,665,780 $ 137,054,943 December 31, 201 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6 $ 7,947,113 $ 121,735,198 $ 129,682,311 </t>
  </si>
  <si>
    <t>Impaired Financing Receivables [Table Text Block]</t>
  </si>
  <si>
    <t xml:space="preserve"> As of September 30, 2017 Recorded Investment Unpaid Principal Balance Related Allowance With no related allowance recorded: Commercial $ — $ — $ — Residential 217,731 217,731 — Land — — — $ 217,731 $ 217,731 $ — With an allowance recorded: Commercial $ — $ — $ — Residential 2,513,249 2,026,432 358,946 Land — — — $ 2,513,249 $ 2,026,432 $ 358,946 Total s : Commercial $ — $ — $ — Residential 2,730,980 2,244,163 358,946 Land — — — $ 2,730,980 $ 2,244,163 $ 358,946 Three Months Ended September 30, 2017 Nine Months Ended September 30 , 201 7 Average Recorded Investment Interest Income Recognized Average Recorded Investment Interest Income Recognized With no related allowance recorded: Commercial $ — $ — $ — $ — Residential 218,940 4,841 222,503 14,734 Land — — — — $ 218,940 $ 4,841 $ 222,503 $ 14,734 With an allowance recorded: Commercial $ — $ — $ — $ — Residential 2,702,068 — 3,631,609 — Land — — — — $ 2,702,068 $ — $ 3,631,609 $ — Total s : Commercial $ — $ — $ — $ — Residential 2,921,008 4,841 3,854,112 14,734 Land — — — — $ 2,921,008 $ 4,841 $ 3,854,112 $ 14,734 December 31 , 201 6 Recorded Investment Unpaid Principal Balance Related Allowance With no related allowance recorded: Commercial $ — $ — $ — Residential 228,349 228,349 — Land — — — $ 228,349 $ 228,349 $ — With an allowance recorded: Commercial $ — $ — $ — Residential 5,145,712 4,655,517 732,712 Land — — — $ 5,145,712 $ 4,655,517 $ 732,712 Total s : Commercial $ — $ — $ — Residential 5,374,061 4,883,866 732,712 Land — — — $ 5,374,061 $ 4,883,866 $ 732,712 Three Months Ended September 30, 201 6 Nine Months Ended September 30 , 201 6 Average Recorded Investment Interest Income Recognized Average Recorded Investment Interest Income Recognized With no related allowance recorded: Commercial $ 1,444,271 $ 19,093 $ 1,926,261 $ 19,093 Residential 6,846,012 5,117 6,616,418 15,548 Land — — — — $ 8,290,283 $ 24,210 $ 8,542,679 $ 34,641 With an allowance recorded: Commercial $ — $ — $ 1,153,713 $ — Residential — — — — Land — — — — $ — $ — $ 1,153,713 $ — Total s : Commercial $ 1,444,271 $ 19,093 $ 3,079,974 $ 19,093 Residential 6,846,012 5,117 6,616,418 15,548 Land — — — — $ 8,290,283 $ 24,210 $ 9,696,392 $ 34,641 </t>
  </si>
  <si>
    <t>Note 5 - Real Estate Held for Sale (Tables)</t>
  </si>
  <si>
    <t>Properties Acquired Through Foreclosure [Table Text Block]</t>
  </si>
  <si>
    <t xml:space="preserve"> September 30, 201 7 December 31, 201 6 Residential $ 24,364,833 $ — Land (including land under development) 13,775,522 73,140,659 Retail 7,632,893 — Golf course 1,999,449 1,970,437 Marina 3,336,400 — Assisted care 5,699,777 — Office — 732,539 $ 56,808,874 $ 75,843,635 </t>
  </si>
  <si>
    <t>Note 6 - Real Estate Held for Investment (Tables)</t>
  </si>
  <si>
    <t>Schedule of Future Minimum Rental Payments for Operating Leases [Table Text Block]</t>
  </si>
  <si>
    <t xml:space="preserve"> Twelve months ending September 30: 201 8 $ 2,208,825 201 9 1,807,328 20 20 839,429 20 21 730,588 20 22 600,176 Thereafter (through 2024) 1,119,267 Total $ 7,305,613 </t>
  </si>
  <si>
    <t>By Property [Member]</t>
  </si>
  <si>
    <t>Schedule of Real Estate Properties [Table Text Block]</t>
  </si>
  <si>
    <t xml:space="preserve"> September 30, 201 7 December 31, 201 6 Retail $ 16,783,873 $ 16,829,995 Land 2,844,504 4,234,806 Residential 2,369,105 2,405,439 Assisted care — 5,820,709 Office 3,562,285 3,962,869 Marina — 4,025,945 $ 25,559,767 $ 37,279,763 September 30, 201 7 December 31, 20 16 Land and land improvements $ 5,977,198 $ 11,520,339 Buildings and improvements 22,718,486 28,910,851 Less: Accumulated depreciation (3,135,917 ) (3,151,427 ) $ 25,559,767 $ 37,279,763 </t>
  </si>
  <si>
    <t>Note 7 - Line of Credit Payable (Tables)</t>
  </si>
  <si>
    <t>Schedule of Line of Credit Facilities [Table Text Block]</t>
  </si>
  <si>
    <t xml:space="preserve"> September 30 , 201 7 December 31, 201 6 Outstanding Balance Total Current Commitment Outstanding Balance Total Current Commitment CB&amp;T Line of Credit $ — $ 38,936,606 $ 4,976,000 $ 22,625,000 </t>
  </si>
  <si>
    <t>Schedule of Financial Instruments Owned and Pledged as Collateral [Table Text Block]</t>
  </si>
  <si>
    <t xml:space="preserve"> Loans: September 30 , 201 7 Commercial $ 56,160,649 Residential 2,945,107 Total $ 59,105,756 </t>
  </si>
  <si>
    <t>Note 8 - Notes and Loans Payable on Real Estate (Tables)</t>
  </si>
  <si>
    <t>Schedule of Debt [Table Text Block]</t>
  </si>
  <si>
    <t xml:space="preserve"> September 30, 2017 Interest Rate December 31, 2016 Interest Rate Payment Terms/ Frequency Maturity Date Tahoe Stateline Venture, LLC Loan Payable $ 13,341,886 3.47% $ 13,634,889 3.47% Amortizing Monthly January 2021 Zalanta Construction Loan Payable 16,724,325 5.75% 20,213,560 5.25% Interest Monthly Principal Quarterly August 2018 Principal amount $ 30,066,211 $ 33,848,449 Less unamortized deferred financing costs (285,421 ) (462,515 ) Notes and loans payable, net $ 29,780,790 $ 33,385,934 </t>
  </si>
  <si>
    <t>Schedule of Maturities of Long-term Debt [Table Text Block]</t>
  </si>
  <si>
    <t xml:space="preserve"> Twelve months ending September 30: 201 8 $ 17,127,030 201 9 416,904 20 20 431,603 20 21 12,090,674 202 2 — Thereafter — Total $ 30,066,211 </t>
  </si>
  <si>
    <t>Note 12 - Income Taxes (Tables)</t>
  </si>
  <si>
    <t>Schedule of Components of Income Tax Expense (Benefit) [Table Text Block]</t>
  </si>
  <si>
    <t xml:space="preserve"> Three and Nine Months Ended September 30, 201 7 Federal State and Local Total Three Months: Deferred expense $ 1,050,920 $ 224,780 $ 1,275,700 Income tax expense $ 1,050,920 $ 224,780 $ 1,275,700 Nine Months: Deferred expense $ 1,846,792 $ 243,035 $ 2,089,827 Income tax expense $ 1,846,792 $ 243,035 $ 2,089,827 Three and Nine Months Ended September 30, 2016 Federal State and Local Total Three Months: Deferred expense (benefit) $ 193,509 $ (454,357 ) $ (260,848 ) Income tax expense (benefit) $ 193,509 $ (454,357 ) $ (260,848 ) Nine Months: Deferred expense (benefit) $ (6,242,655 ) $ (1,387,028 ) $ (7,629,683 ) Income tax expense (benefit) $ (6,242,655 ) $ (1,387,028 ) $ (7,629,683 )</t>
  </si>
  <si>
    <t>Schedule of Effective Income Tax Rate Reconciliation [Table Text Block]</t>
  </si>
  <si>
    <t xml:space="preserve"> Three Months Ended Nine Months Ended September 30, 2017 September 30, 2016 September 30, 2017 September 30, 2016 Tax (benefit) expense at Federal statutory rate $ (58,503 ) $ (377,277 ) $ 28,646 $ (377,277 ) State income tax expense, net of federal effect 148,355 (299,876 ) 163,289 (915,439 ) Real estate basis differences — — (6,725,771 ) Other 117 27,590 (19,706 ) 89 Change in valuation allowance 1,185,731 388,715 1,917,598 388,715 Income tax expense (benefit) $ 1,275,700 $ (260,848 ) $ 2,089,827 $ (7,629,683 )</t>
  </si>
  <si>
    <t>Schedule of Deferred Tax Assets and Liabilities [Table Text Block]</t>
  </si>
  <si>
    <t xml:space="preserve"> Deferred tax assets (liabilities): As of September 30, 201 7 As of December 31 , 2016 Real estate basis differences $ 6,051,703 $ 6,154,411 Net operating losses 1,978,163 1,889,310 Total deferred tax assets 8,029,866 8,043,721 Valuation allowance (2,870,716 ) (794,744 ) Net deferred tax assets $ 5,159,150 $ 7,248,977 </t>
  </si>
  <si>
    <t>Note 13 - Fair Value (Tables)</t>
  </si>
  <si>
    <t>Fair Value Measurements, Nonrecurring [Table Text Block]</t>
  </si>
  <si>
    <t xml:space="preserve"> Fair Value Measurements Using Fair Value Quoted Prices In Active Markets for Identical Assets (Level 1) Significant Other Observable Inputs (Level 2) Significant Unobservable Inputs (Level 3) September 30, 201 7 Nonrecurring : Impaired loans: Residential $ 2,154,303 $ — $ — $ 2,154,303 Total impaired loans $ 2,154,303 $ — $ — $ 2,154,303 Real estate properties: Commercial $ 3,336,400 — — 3,336,400 Total real estate properties $ 3,336,400 $ — $ — $ 3,336,400 December 31, 201 6 Nonrecurring : Impaired loans: Residential $ 4,413,000 $ — $ — $ 4,413,000 Total impaired loans $ 4,413,000 $ — $ — $ 4,413,000 Real estate properties: Land $ 139,498 $ — $ — $ 139,498 Commercial 732,539 732,539 Total real estate properties $ 872,037 $ — $ — $ 872,037 </t>
  </si>
  <si>
    <t>Fair Value Inputs, Assets, Quantitative Information [Table Text Block]</t>
  </si>
  <si>
    <t xml:space="preserve"> Description Fair Value Valuation Technique Significant Unobservable Inputs Input/Range Weighted Average Impaired Loans: Residential $ 2,154,303 Appraisal Comparable Sales Adjustment (4.6)% to 4.2% N/A Real Estate Properties: Commercial $ 3,336,400 Appraisal Comparable Sales Adjustment (16.7)% to (40.6)% (23.5 )%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t>
  </si>
  <si>
    <t>Fair Value, by Balance Sheet Grouping [Table Text Block]</t>
  </si>
  <si>
    <t xml:space="preserve"> Fair Value Measurements at September 30 , 201 7 Carrying Value Level 1 Level 2 Level 3 Total Financial assets Cash and cash equivalents $ 24,368,000 $ 24,368,000 $ — $ — $ 24,368,000 Restricted cash 3,500,000 3,500,000 — — 3,500,000 Loans , net 134,917,000 — — 130,730,000 130,730,000 Investment in limited liability company 2,188,000 — — 2,650,000 2,650,000 Accrued i nterest and advances receivable 1,435,000 — — 1,435,000 1,435,000 Financial liabilities Accrued interest payable $ 112,000 $ — $ 73,000 $ 39,000 $ 112,000 Line of credit payable — — — — — Note s and loans payable 29,781,000 — 16,724,000 12,610,000 29,334,000 Fair Value Measurements at December 31, 201 6 Carrying Value Level 1 Level 2 Level 3 Total Financial assets Cash and cash equivalents $ 434,000 $ 434,000 $ — $ — $ 434,000 Restricted cash 6,500,000 6,500,000 — — 6,500,000 Loans , net 126,975,000 — — 126,652,000 126,652,000 Investment in limited liability company 2,140,000 — — 2,650,000 2,650,000 Accrued i nterest and advances receivable 1,328,000 — — 1,328,000 1,328,000 Financial liabilities Accrued interest payable $ 137,000 $ — $ 97,000 $ 40,000 $ 137,000 Line of credit payable 4,976,000 4,976,000 — 4,976,000 Note s and loans payable 33,386,000 — 20,213,000 13,499,000 33,712,000 </t>
  </si>
  <si>
    <t>Note 1 - Organization (Details Textual) - $ / shares</t>
  </si>
  <si>
    <t>Jan. 23, 2013</t>
  </si>
  <si>
    <t>Aug. 09, 2012</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 Textual)</t>
  </si>
  <si>
    <t>Number of Operating Segments</t>
  </si>
  <si>
    <t>Note 3 - Loans and Allowance for Loan Losses (Details Textual) xbrli-pure in Thousands</t>
  </si>
  <si>
    <t>Sep. 30, 2017USD ($)</t>
  </si>
  <si>
    <t>Dec. 31, 2016USD ($)</t>
  </si>
  <si>
    <t>Financing Receivable, Recorded Investment, Current</t>
  </si>
  <si>
    <t>Financing Receivable, Recorded Investment, Past Due</t>
  </si>
  <si>
    <t>Allowance for Loan and Lease Losses, Real Estate</t>
  </si>
  <si>
    <t>Loans and Leases Receivable, Impaired, Commitment to Lend</t>
  </si>
  <si>
    <t>Financing Receivable, Modifications, Number of Contracts</t>
  </si>
  <si>
    <t>Financing Receivable, Modifications, Subsequent Default, Number of Contracts</t>
  </si>
  <si>
    <t>Extended Maturity [Member]</t>
  </si>
  <si>
    <t>Financing Receivable, Modifications, Recorded Investment</t>
  </si>
  <si>
    <t>Financing Receivables, 60 to 89 Days Past Due [Member]</t>
  </si>
  <si>
    <t>Financing Receivables, Equal to Greater than 90 Days Past Due [Member]</t>
  </si>
  <si>
    <t>Financing Receivables, 30 to 59 Days Past Due [Member]</t>
  </si>
  <si>
    <t>Commercial Portfolio Segment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30 to 59 Days Past Due [Member]</t>
  </si>
  <si>
    <t>Residential Portfolio Segment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30 to 59 Days Past Due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60 to 89 Days Past Due [Member]</t>
  </si>
  <si>
    <t>Interest Payments only and In the process of being Extended, Paid Off or Refinanced [Member] | Commercial Portfolio Segment [Member] | Financing Receivables, 1 to 29 Days Past Due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Residential Portfolio Segment [Member]</t>
  </si>
  <si>
    <t>Interest Payments only and In the process of being Extended, Paid Off or Refinanced [Member] | Residential Portfolio Segment [Member] | Financing Receivables, 1 to 29 Days Past Due [Member]</t>
  </si>
  <si>
    <t>Interest Payments only and In the process of being Extended, Paid Off or Refinanced [Member] | Residential Portfolio Segment [Member] | Financing Receivables, Equal to Greater than 90 Days Past Due [Member]</t>
  </si>
  <si>
    <t>Past Maturity Loans [Member] | Residential Portfolio Segment [Member]</t>
  </si>
  <si>
    <t>Note 3 - Loans and Allowance for Loan Losses - Allocation of the Allowance for Loan Losses (Details) - USD ($)</t>
  </si>
  <si>
    <t>Beginning balance</t>
  </si>
  <si>
    <t>Charge-offs</t>
  </si>
  <si>
    <t>Provision (Reversal)</t>
  </si>
  <si>
    <t>Recoveries</t>
  </si>
  <si>
    <t>Ending Balance</t>
  </si>
  <si>
    <t>Ending balance: individually evaluated for impairment - allowance for loan losses</t>
  </si>
  <si>
    <t>Ending balance: collectively evaluated for impairment - allowance for loan losses</t>
  </si>
  <si>
    <t>Ending balance</t>
  </si>
  <si>
    <t>Ending balance: individually evaluated for impairment - loans</t>
  </si>
  <si>
    <t>Ending balance: collectively evaluated for impairment - loans</t>
  </si>
  <si>
    <t>Ending balance - loans</t>
  </si>
  <si>
    <t>Land Portfolio Segment [Member]</t>
  </si>
  <si>
    <t>Note 3 - Loans and Allowance for Loan Losses - Aging Analysis of the Loan Portfolio by the Time Past Due (Details) - USD ($)</t>
  </si>
  <si>
    <t>Past due loans</t>
  </si>
  <si>
    <t>Current loans</t>
  </si>
  <si>
    <t>Total Loans</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 Impaired Loans (Details) - USD ($)</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Note 4 - Investment in Limited Liability Company (Details Textual)</t>
  </si>
  <si>
    <t>Sep. 30, 2016USD ($)</t>
  </si>
  <si>
    <t>Jul. 31, 2008</t>
  </si>
  <si>
    <t>Proceeds from Equity Method Investment, Distribution</t>
  </si>
  <si>
    <t>Income (Loss) from Equity Method Investments</t>
  </si>
  <si>
    <t>1850 [Member]</t>
  </si>
  <si>
    <t>Number of Real Estate Properties</t>
  </si>
  <si>
    <t>Number of Companies</t>
  </si>
  <si>
    <t>Note 5 - Real Estate Held for Sale (Details Textual)</t>
  </si>
  <si>
    <t>Number of Real Estate Properties Transferred from Held for Investment to Held for Sale</t>
  </si>
  <si>
    <t>Real Estate Properties, Transfer to Held for Investment from Held for Sale</t>
  </si>
  <si>
    <t>Impairment of Real Estate</t>
  </si>
  <si>
    <t>Number of Real Estate Properties Sold</t>
  </si>
  <si>
    <t>Proceeds from Sale of Other Real Estate</t>
  </si>
  <si>
    <t>Gain (Loss) on Sale of Properties</t>
  </si>
  <si>
    <t>Gain (Loss) on Sale of Properties, Attributable to Parent</t>
  </si>
  <si>
    <t>Gain (Loss) on Sale of Properties, Attributable to Noncontrolling Interest</t>
  </si>
  <si>
    <t>Land Property [Member]</t>
  </si>
  <si>
    <t>Assisted Care Facility [Member]</t>
  </si>
  <si>
    <t>Marinas [Member]</t>
  </si>
  <si>
    <t>Marina Iselton California Undeveloped Parcel South Lake Tahoe California [Member]</t>
  </si>
  <si>
    <t>Land and Land Improvements [Member]</t>
  </si>
  <si>
    <t>Real Estate Properties, Transfer to Held for Sale from Held for Investment</t>
  </si>
  <si>
    <t>Office Property [Member]</t>
  </si>
  <si>
    <t>Golf Course [Member]</t>
  </si>
  <si>
    <t>Condominium Property [Member]</t>
  </si>
  <si>
    <t>Marina Property Located in Bethel Island, California [Member]</t>
  </si>
  <si>
    <t>Medical Office Condominium Complex, Gilbert, Arizona [Member]</t>
  </si>
  <si>
    <t>Unimproved Residential and Commercial Land Located in Gypsum Colorado [Member]</t>
  </si>
  <si>
    <t>Office Condominium Complex, Roseville, California [Member]</t>
  </si>
  <si>
    <t>Land and Office Property [Member]</t>
  </si>
  <si>
    <t>Residential [Member]</t>
  </si>
  <si>
    <t>Improved Residential Lots [Member]</t>
  </si>
  <si>
    <t>Foreclosed [Member]</t>
  </si>
  <si>
    <t>Mortgage Loans on Real Estate, Number of Loans</t>
  </si>
  <si>
    <t>Office Property in Oakdale, California [Member]</t>
  </si>
  <si>
    <t>Mortgage Loans on Real Estate, Foreclosures</t>
  </si>
  <si>
    <t>Interest and Other Receivables, Foreclosures</t>
  </si>
  <si>
    <t>Gain (Loss) on Foreclosure of Loan</t>
  </si>
  <si>
    <t>Provision for Loan and Lease Losses</t>
  </si>
  <si>
    <t>Allowance for Loan and Lease Losses Write-offs, Net</t>
  </si>
  <si>
    <t>Office Property in Oakdale, California [Member] | Foreclosed [Member]</t>
  </si>
  <si>
    <t>Note 5 - Real Estate Held for Sale - Properties Acquired Through Foreclosure (Details) - USD ($)</t>
  </si>
  <si>
    <t>Improved and Unimproved Land [Member]</t>
  </si>
  <si>
    <t>Retail Site [Member]</t>
  </si>
  <si>
    <t>Office Building [Member]</t>
  </si>
  <si>
    <t>Note 6 - Real Estate Held for Investment (Details Textual) - USD ($)</t>
  </si>
  <si>
    <t>Depreciation</t>
  </si>
  <si>
    <t>Minimum [Member]</t>
  </si>
  <si>
    <t>Remaining Term on Lease</t>
  </si>
  <si>
    <t>1 year</t>
  </si>
  <si>
    <t>Maximum [Member]</t>
  </si>
  <si>
    <t>8 years</t>
  </si>
  <si>
    <t>Note 6 - Real Estate Held for Investment - Real Estate Held for Investment (Details) - USD ($)</t>
  </si>
  <si>
    <t>Real estate held for investment</t>
  </si>
  <si>
    <t>Land and land improvements</t>
  </si>
  <si>
    <t>Buildings and improvements</t>
  </si>
  <si>
    <t>Less: Accumulated depreciation</t>
  </si>
  <si>
    <t>Note 6 - Real Estate Held for Investment - Future Minimum Rental Income From Noncancellable Operating Leases (Details)</t>
  </si>
  <si>
    <t>Thereafter (through 2024)</t>
  </si>
  <si>
    <t>Note 7 - Line of Credit Payable (Details Textual) - USD ($)</t>
  </si>
  <si>
    <t>1 Months Ended</t>
  </si>
  <si>
    <t>Mar. 31, 2016</t>
  </si>
  <si>
    <t>Apr. 30, 2014</t>
  </si>
  <si>
    <t>Feb. 28, 2014</t>
  </si>
  <si>
    <t>Restricted Cash and Cash Equivalents</t>
  </si>
  <si>
    <t>Interest Expense</t>
  </si>
  <si>
    <t>Debt Issuance Costs, Net</t>
  </si>
  <si>
    <t>Non-interest Bearing Deposit Required Under CB&amp;T Credit Facility [Member]</t>
  </si>
  <si>
    <t>Contingency Reserves [Member]</t>
  </si>
  <si>
    <t>CB &amp; T Credit Facility [Member]</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Amortization of Debt Issuance Costs</t>
  </si>
  <si>
    <t>CB &amp; T Credit Facility [Member] | Prime Rate [Member]</t>
  </si>
  <si>
    <t>Debt Instrument, Interest Rate, Stated Percentage</t>
  </si>
  <si>
    <t>4.50%</t>
  </si>
  <si>
    <t>Revolving Credit Facility [Member] | Opus Credit Facility [Member]</t>
  </si>
  <si>
    <t>Revolving Credit Facility [Member] | Contingency Reserves [Member] | Opus Credit Facility [Member] | Minimum [Member]</t>
  </si>
  <si>
    <t>Note 7 - Line of Credit Payable - Credit Facilities (Details) - USD ($)</t>
  </si>
  <si>
    <t>CB and T [Member]</t>
  </si>
  <si>
    <t>Lines of credit, commitment</t>
  </si>
  <si>
    <t>Note 7 - Line of Credit Payable - Loans Securing Credit Facility (Details) - CB and T [Member]</t>
  </si>
  <si>
    <t>Carrying amount of loans securing CB&amp;T Facility</t>
  </si>
  <si>
    <t>Commercial Loan [Member]</t>
  </si>
  <si>
    <t>Residential Real Estate [Member]</t>
  </si>
  <si>
    <t>Note 8 - Notes and Loans Payable on Real Estate (Details Textual) - USD ($)</t>
  </si>
  <si>
    <t>12 Months Ended</t>
  </si>
  <si>
    <t>Aug. 31, 2016</t>
  </si>
  <si>
    <t>Dec. 31, 2014</t>
  </si>
  <si>
    <t>Repayments of Notes Payable</t>
  </si>
  <si>
    <t>TSV Credit Agreement [Member] | Tahoe Stateline Venture, LLC [Member]</t>
  </si>
  <si>
    <t>Debt Instrument, Face Amount</t>
  </si>
  <si>
    <t>Proceeds from Issuance of Debt</t>
  </si>
  <si>
    <t>Debt Instrument, Unused Borrowing Capacity, Amount</t>
  </si>
  <si>
    <t>3.47%</t>
  </si>
  <si>
    <t>Debt Instrument, Amortization Period</t>
  </si>
  <si>
    <t>25 years</t>
  </si>
  <si>
    <t>Debt Issuance Costs, Gross</t>
  </si>
  <si>
    <t>TSV Credit Agreement [Member] | Tahoe Stateline Venture, LLC [Member] | Closing Fee [Member]</t>
  </si>
  <si>
    <t>TSV Credit Agreement [Member] | Tahoe Stateline Venture, LLC [Member] | Outstanding Principal Balance [Member]</t>
  </si>
  <si>
    <t>Debt Instrument Default Rate Increase</t>
  </si>
  <si>
    <t>5.00%</t>
  </si>
  <si>
    <t>TSV Credit Agreement [Member] | Tahoe Stateline Venture, LLC [Member] | Other Outstanding Obligations [Member]</t>
  </si>
  <si>
    <t>10.00%</t>
  </si>
  <si>
    <t>Loan Agreement [Member] | ZRV and ZRV II [Member] | Western Alliance Bank [Member]</t>
  </si>
  <si>
    <t>Debt Agreement, Maximum Borrowing Capacity</t>
  </si>
  <si>
    <t>Debt Agreement, Maximum Borrowing Capacity, Percentage of Project Value</t>
  </si>
  <si>
    <t>60.00%</t>
  </si>
  <si>
    <t>Debt Agreement, Maximum Borrowing Capacity, Percentage of Total Cost of Project</t>
  </si>
  <si>
    <t>65.00%</t>
  </si>
  <si>
    <t>Debt Agreement, Increase in Interest Rate Upon Default</t>
  </si>
  <si>
    <t>Debt Agreement, Curtailment Requirement</t>
  </si>
  <si>
    <t>Debt Instrument, Collateral Amount</t>
  </si>
  <si>
    <t>Debt Agreement, Origination Fee Obligation</t>
  </si>
  <si>
    <t>Deferred Financing Costs, Capitalized</t>
  </si>
  <si>
    <t>Interest Costs Capitalized</t>
  </si>
  <si>
    <t>Loan Agreement [Member] | ZRV and ZRV II [Member] | Western Alliance Bank [Member] | Minimum [Member]</t>
  </si>
  <si>
    <t>Debt Instrument, Interest Rate, Effective Percentage</t>
  </si>
  <si>
    <t>5.75%</t>
  </si>
  <si>
    <t>Loan Agreement [Member] | ZRV and ZRV II [Member] | Western Alliance Bank [Member] | Prime Rate [Member]</t>
  </si>
  <si>
    <t>1.50%</t>
  </si>
  <si>
    <t>Note 8 - Notes and Loans Payable on Real Estate - Notes and Loans Payable Outstanding (Details) - USD ($)</t>
  </si>
  <si>
    <t>Debt instrument, outstanding</t>
  </si>
  <si>
    <t>Less unamortized deferred financing costs</t>
  </si>
  <si>
    <t>Notes and loans payable, net</t>
  </si>
  <si>
    <t>Tahoe Stateline Venture, LLC [Member] | TSV Credit Agreement [Member]</t>
  </si>
  <si>
    <t>Zalanta Resort at the Village, LLC [Member] | Loan Agreement [Member]</t>
  </si>
  <si>
    <t>5.25%</t>
  </si>
  <si>
    <t>Note 8 - Notes and Loans Payable on Real Estate - Notes and Loans Payable Maturities (Details) - USD ($)</t>
  </si>
  <si>
    <t>Note 9 - Transactions With Affiliates (Details Textual) - USD ($)</t>
  </si>
  <si>
    <t>Aug. 07, 2017</t>
  </si>
  <si>
    <t>Management Fee Expense</t>
  </si>
  <si>
    <t>Professional and Contract Services Expense</t>
  </si>
  <si>
    <t>Due to Related Parties</t>
  </si>
  <si>
    <t>Interim Management Fee, Input, Percentage of Opening Stockholders' Equity Balance</t>
  </si>
  <si>
    <t>Existing Management Fee</t>
  </si>
  <si>
    <t>Difference Between Interim and Existing Management Fee</t>
  </si>
  <si>
    <t>Late Fee Income Generated by Servicing Financial Assets, Amount</t>
  </si>
  <si>
    <t>Ancillary Fee Income Generated by Servicing Financial Assets, Amount</t>
  </si>
  <si>
    <t>Loan Fees Earned by OFG</t>
  </si>
  <si>
    <t>Refund on Loan Fees Earned by OFG Due to Early Repayment</t>
  </si>
  <si>
    <t>Owens Financial Group Inc. [Member]</t>
  </si>
  <si>
    <t>Loans Originated or Extended</t>
  </si>
  <si>
    <t>Related Party Transaction, Amounts of Transaction</t>
  </si>
  <si>
    <t>OFG Officers [Member]</t>
  </si>
  <si>
    <t>Investors Yield Inc. [Member]</t>
  </si>
  <si>
    <t>Management Fee [Member]</t>
  </si>
  <si>
    <t>Related Party Transaction, Rate</t>
  </si>
  <si>
    <t>2.75%</t>
  </si>
  <si>
    <t>Servicing Fee [Member]</t>
  </si>
  <si>
    <t>Management and Service Fees [Member] | Owens Financial Group Inc. [Member]</t>
  </si>
  <si>
    <t>Note 10 - Stockholders' Equity (Details Textual) - USD ($)</t>
  </si>
  <si>
    <t>Oct. 13, 2017</t>
  </si>
  <si>
    <t>Sep. 13, 2017</t>
  </si>
  <si>
    <t>Jul. 13, 2017</t>
  </si>
  <si>
    <t>Jun. 13, 2017</t>
  </si>
  <si>
    <t>Apr. 13, 2017</t>
  </si>
  <si>
    <t>Mar. 16, 2017</t>
  </si>
  <si>
    <t>Oct. 31, 2017</t>
  </si>
  <si>
    <t>Mar. 31, 2017</t>
  </si>
  <si>
    <t>Jun. 09, 2017</t>
  </si>
  <si>
    <t>Dec. 11, 2015</t>
  </si>
  <si>
    <t>Common Stock, Dividends, Per Share, Declared</t>
  </si>
  <si>
    <t>Payments of Dividends</t>
  </si>
  <si>
    <t>Undistributed Net Realized Gain (Loss) on Sale of Properties</t>
  </si>
  <si>
    <t>Effective Income Tax Rate Reconciliation, at Federal Statutory Income Tax Rate, Percent</t>
  </si>
  <si>
    <t>35.00%</t>
  </si>
  <si>
    <t>Treasury Stock, Value, Acquired, Cost Method</t>
  </si>
  <si>
    <t>The 2016 Repurchase Plan [Member]</t>
  </si>
  <si>
    <t>Stock Repurchase Program, Authorized Amount</t>
  </si>
  <si>
    <t>Treasury Stock, Shares, Acquired</t>
  </si>
  <si>
    <t>The 2017 Repurchase Plan [Member]</t>
  </si>
  <si>
    <t>Treasury Stock Acquired, Average Cost Per Share</t>
  </si>
  <si>
    <t>Subsequent Event [Member]</t>
  </si>
  <si>
    <t>Payments of Dividends, Net</t>
  </si>
  <si>
    <t>Payment of Dividends, Treasury Shares</t>
  </si>
  <si>
    <t>Subsequent Event [Member] | The 2017 Repurchase Plan [Member]</t>
  </si>
  <si>
    <t>Note 11 - Contingency Reserves (Details Textual) - USD ($)</t>
  </si>
  <si>
    <t>Contingency Reserves as a Percent of Capital</t>
  </si>
  <si>
    <t>Note 12 - Income Taxes (Details Textual)</t>
  </si>
  <si>
    <t>Dec. 31, 2015USD ($)</t>
  </si>
  <si>
    <t>Deferred Tax Assets, Net</t>
  </si>
  <si>
    <t>Deferred Tax Assets, Real Estate, Difference Between Book Value and Tax Basis</t>
  </si>
  <si>
    <t>Deferred Tax Assets, Valuation Allowance</t>
  </si>
  <si>
    <t>Deferred Tax Assets, Operating Loss Carryforwards</t>
  </si>
  <si>
    <t>Federal and State NOLs in ZRV [Member]</t>
  </si>
  <si>
    <t>Lone Star Golf, Inc., Zalanta Resort and East G, LLC [Member]</t>
  </si>
  <si>
    <t>Current Income Tax Expense (Benefit)</t>
  </si>
  <si>
    <t>Zalanta [Member]</t>
  </si>
  <si>
    <t>Baldwin Ranch Subdivision, LLC [Member]</t>
  </si>
  <si>
    <t>Zalanta Resort at the Village, LLC [Member] | State and Local Jurisdiction [Member] | Internal Revenue Service (IRS) [Member]</t>
  </si>
  <si>
    <t>Operating Loss Carryforwards</t>
  </si>
  <si>
    <t>Zalanta Resort at the Village, LLC [Member] | State and Local Jurisdiction [Member] | California Franchise Tax Board [Member]</t>
  </si>
  <si>
    <t>Zalanta Resort at the Village, LLC [Member] | State and Local Jurisdiction [Member] | Arizona Department of Revenue [Member]</t>
  </si>
  <si>
    <t>To Maintain REIT Status for Federal Income Tax Purposes [Member]</t>
  </si>
  <si>
    <t>Minimum Percentage of Taxable Income to be Distributed to Stockholders</t>
  </si>
  <si>
    <t>Threshold to not be Subject to Federal Corporate Income Tax [Member]</t>
  </si>
  <si>
    <t>Note 12 - Income Taxes - Income Tax (Benefit) Expense (Details) - USD ($)</t>
  </si>
  <si>
    <t>Deferred expense (benefit), federal</t>
  </si>
  <si>
    <t>Deferred expense (benefit), state and local</t>
  </si>
  <si>
    <t>Income tax expense (benefit), federal</t>
  </si>
  <si>
    <t>Income tax expense (benefit), state and local</t>
  </si>
  <si>
    <t>Income tax expense (benefit)</t>
  </si>
  <si>
    <t>Note 12 - Income Taxes - Reconciliation of Income Tax (Benefit) Provision (Details) - USD ($)</t>
  </si>
  <si>
    <t>Tax (benefit) expense at Federal statutory rate</t>
  </si>
  <si>
    <t>State income tax expense, net of federal effect</t>
  </si>
  <si>
    <t>Real estate basis differences</t>
  </si>
  <si>
    <t>Other</t>
  </si>
  <si>
    <t>Change in valuation allowance</t>
  </si>
  <si>
    <t>Note 12 - Income Taxes - Deferred Tax Assets (Liabilities) (Details) - USD ($)</t>
  </si>
  <si>
    <t>Net operating losses</t>
  </si>
  <si>
    <t>Total deferred tax assets</t>
  </si>
  <si>
    <t>Valuation allowance</t>
  </si>
  <si>
    <t>Net deferred tax assets</t>
  </si>
  <si>
    <t>Note 13 - Fair Value (Details Textual) - USD ($)</t>
  </si>
  <si>
    <t>Liabilities, Fair Value Disclosure, Recurring</t>
  </si>
  <si>
    <t>Allowance for Loan and Lease Losses, Adjustments, Other</t>
  </si>
  <si>
    <t>Liabilities, Fair Value Disclosure, Nonrecurring</t>
  </si>
  <si>
    <t>Assets, Fair Value Disclosure, Recurring</t>
  </si>
  <si>
    <t>Excluding Loan Loss Reversal Foreclosed Loan [Member]</t>
  </si>
  <si>
    <t>Note 13 - Fair Value - Assets and Liabilities Measured at Fair Value on a Nonrecurring Basis (Details) - USD ($)</t>
  </si>
  <si>
    <t>Impaired Loans [Member]</t>
  </si>
  <si>
    <t>Assets at fair value</t>
  </si>
  <si>
    <t>Impaired Loans [Member] | Fair Value, Inputs, Level 1 [Member]</t>
  </si>
  <si>
    <t>Impaired Loans [Member] | Fair Value, Inputs, Level 2 [Member]</t>
  </si>
  <si>
    <t>Impaired Loans [Member] | Fair Value, Inputs, Level 3 [Member]</t>
  </si>
  <si>
    <t>Impaired Loans [Member] | Residential Portfolio Segment [Member]</t>
  </si>
  <si>
    <t>Impaired Loans [Member] | Residential Portfolio Segment [Member] | Fair Value, Inputs, Level 1 [Member]</t>
  </si>
  <si>
    <t>Impaired Loans [Member] | Residential Portfolio Segment [Member] | Fair Value, Inputs, Level 2 [Member]</t>
  </si>
  <si>
    <t>Impaired Loans [Member] | Residential Portfolio Segment [Member] | Fair Value, Inputs, Level 3 [Member]</t>
  </si>
  <si>
    <t>Real Estate Properties [Member]</t>
  </si>
  <si>
    <t>Real Estate Properties [Member] | Fair Value, Inputs, Level 1 [Member]</t>
  </si>
  <si>
    <t>Real Estate Properties [Member] | Fair Value, Inputs, Level 2 [Member]</t>
  </si>
  <si>
    <t>Real Estate Properties [Member] | Fair Value, Inputs, Level 3 [Member]</t>
  </si>
  <si>
    <t>Real Estate Properties [Member] | Commercial Portfolio Segment [Member]</t>
  </si>
  <si>
    <t>Real Estate Properties [Member] | Commercial Portfolio Segment [Member] | Fair Value, Inputs, Level 1 [Member]</t>
  </si>
  <si>
    <t>Real Estate Properties [Member] | Commercial Portfolio Segment [Member] | Fair Value, Inputs, Level 2 [Member]</t>
  </si>
  <si>
    <t>Real Estate Properties [Member] | Commercial Portfolio Segment [Member] | Fair Value, Inputs, Level 3 [Member]</t>
  </si>
  <si>
    <t>Real Estate Properties [Member] | Land Portfolio Segment [Member]</t>
  </si>
  <si>
    <t>Real Estate Properties [Member] | Land Portfolio Segment [Member] | Fair Value, Inputs, Level 1 [Member]</t>
  </si>
  <si>
    <t>Real Estate Properties [Member] | Land Portfolio Segment [Member] | Fair Value, Inputs, Level 2 [Member]</t>
  </si>
  <si>
    <t>Real Estate Properties [Member] | Land Portfolio Segment [Member] | Fair Value, Inputs, Level 3 [Member]</t>
  </si>
  <si>
    <t>Note 13 - Fair Value - Level 3 Fair Value Measurements for Financial Instruments (Details) - USD ($)</t>
  </si>
  <si>
    <t>Impaired Loans [Member] | Residential Portfolio Segment [Member] | Cost Approach Valuation Technique [Member]</t>
  </si>
  <si>
    <t>Impaired Loans [Member] | Residential Portfolio Segment [Member] | Cost Approach Valuation Technique [Member] | Minimum [Member]</t>
  </si>
  <si>
    <t>Assets at fair value, comparable sales adjustment</t>
  </si>
  <si>
    <t>(4.60%)</t>
  </si>
  <si>
    <t>Impaired Loans [Member] | Residential Portfolio Segment [Member] | Cost Approach Valuation Technique [Member] | Maximum [Member]</t>
  </si>
  <si>
    <t>4.20%</t>
  </si>
  <si>
    <t>Impaired Loans [Member] | Residential Portfolio Segment [Member] | Market Approach Valuation Technique [Member]</t>
  </si>
  <si>
    <t>Impaired Loans [Member] | Residential Portfolio Segment [Member] | Market Approach Valuation Technique [Member] | Minimum [Member]</t>
  </si>
  <si>
    <t>Impaired Loans [Member] | Residential Portfolio Segment [Member] | Market Approach Valuation Technique [Member] | Maximum [Member]</t>
  </si>
  <si>
    <t>Real Estate Properties [Member] | Commercial Portfolio Segment [Member] | Cost Approach Valuation Technique [Member]</t>
  </si>
  <si>
    <t>7.30%</t>
  </si>
  <si>
    <t>Real Estate Properties [Member] | Commercial Portfolio Segment [Member] | Cost Approach Valuation Technique [Member] | Minimum [Member]</t>
  </si>
  <si>
    <t>(16.70%)</t>
  </si>
  <si>
    <t>(5.00%)</t>
  </si>
  <si>
    <t>Real Estate Properties [Member] | Commercial Portfolio Segment [Member] | Cost Approach Valuation Technique [Member] | Maximum [Member]</t>
  </si>
  <si>
    <t>(40.60%)</t>
  </si>
  <si>
    <t>Real Estate Properties [Member] | Commercial Portfolio Segment [Member] | Cost Approach Valuation Technique [Member] | Weighted Average [Member]</t>
  </si>
  <si>
    <t>(23.50%)</t>
  </si>
  <si>
    <t>Real Estate Properties [Member] | Land Portfolio Segment [Member] | Cost Approach Valuation Technique [Member]</t>
  </si>
  <si>
    <t>(33.70%)</t>
  </si>
  <si>
    <t>Note 13 - Fair Value - Carrying Amounts and Estimated Fair Values of Financial Instruments (Details) - USD ($)</t>
  </si>
  <si>
    <t>Fair Value, Inputs, Level 1 [Member]</t>
  </si>
  <si>
    <t>Loans, net</t>
  </si>
  <si>
    <t>Accrued interest and advances receivable</t>
  </si>
  <si>
    <t>Accrued interest payable</t>
  </si>
  <si>
    <t>Line of credit payable</t>
  </si>
  <si>
    <t>Notes and loans payable</t>
  </si>
  <si>
    <t>Fair Value, Inputs, Level 2 [Member]</t>
  </si>
  <si>
    <t>Fair Value, Inputs, Level 3 [Member]</t>
  </si>
  <si>
    <t>Reported Value Measurement [Member]</t>
  </si>
  <si>
    <t>Estimate of Fair Value Measurement [Member]</t>
  </si>
  <si>
    <t>Note 14 - Commitments and Contingencies (Details Textual)</t>
  </si>
  <si>
    <t>Contractual Obligation</t>
  </si>
  <si>
    <t>Interest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4193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368069</v>
      </c>
      <c r="C3" s="7" t="n">
        <v>434243</v>
      </c>
    </row>
    <row r="4" spans="1:3">
      <c r="A4" s="4" t="s">
        <v>33</v>
      </c>
      <c r="B4" s="5" t="n">
        <v>3500000</v>
      </c>
      <c r="C4" s="5" t="n">
        <v>6500000</v>
      </c>
    </row>
    <row r="5" spans="1:3">
      <c r="A5" s="4" t="s">
        <v>34</v>
      </c>
      <c r="B5" s="5" t="n">
        <v>134916587</v>
      </c>
      <c r="C5" s="5" t="n">
        <v>126975489</v>
      </c>
    </row>
    <row r="6" spans="1:3">
      <c r="A6" s="4" t="s">
        <v>35</v>
      </c>
      <c r="B6" s="5" t="n">
        <v>2264324</v>
      </c>
      <c r="C6" s="5" t="n">
        <v>2164335</v>
      </c>
    </row>
    <row r="7" spans="1:3">
      <c r="A7" s="4" t="s">
        <v>36</v>
      </c>
      <c r="B7" s="5" t="n">
        <v>827459</v>
      </c>
      <c r="C7" s="5" t="n">
        <v>803676</v>
      </c>
    </row>
    <row r="8" spans="1:3">
      <c r="A8" s="4" t="s">
        <v>37</v>
      </c>
      <c r="B8" s="5" t="n">
        <v>67059</v>
      </c>
      <c r="C8" s="5" t="n">
        <v>171855</v>
      </c>
    </row>
    <row r="9" spans="1:3">
      <c r="A9" s="4" t="s">
        <v>38</v>
      </c>
      <c r="B9" s="5" t="n">
        <v>5159150</v>
      </c>
      <c r="C9" s="5" t="n">
        <v>7248977</v>
      </c>
    </row>
    <row r="10" spans="1:3">
      <c r="A10" s="4" t="s">
        <v>39</v>
      </c>
      <c r="B10" s="5" t="n">
        <v>2187803</v>
      </c>
      <c r="C10" s="5" t="n">
        <v>2140482</v>
      </c>
    </row>
    <row r="11" spans="1:3">
      <c r="A11" s="4" t="s">
        <v>40</v>
      </c>
      <c r="B11" s="5" t="n">
        <v>56808874</v>
      </c>
      <c r="C11" s="5" t="n">
        <v>75843635</v>
      </c>
    </row>
    <row r="12" spans="1:3">
      <c r="A12" s="4" t="s">
        <v>41</v>
      </c>
      <c r="B12" s="5" t="n">
        <v>25559767</v>
      </c>
      <c r="C12" s="5" t="n">
        <v>37279763</v>
      </c>
    </row>
    <row r="13" spans="1:3">
      <c r="A13" s="4" t="s">
        <v>42</v>
      </c>
      <c r="B13" s="5" t="n">
        <v>255659092</v>
      </c>
      <c r="C13" s="5" t="n">
        <v>259562455</v>
      </c>
    </row>
    <row r="14" spans="1:3">
      <c r="A14" s="3" t="s">
        <v>43</v>
      </c>
    </row>
    <row r="15" spans="1:3">
      <c r="A15" s="4" t="s">
        <v>44</v>
      </c>
      <c r="B15" s="5" t="n">
        <v>1012782</v>
      </c>
      <c r="C15" s="5" t="n">
        <v>1402496</v>
      </c>
    </row>
    <row r="16" spans="1:3">
      <c r="A16" s="4" t="s">
        <v>45</v>
      </c>
      <c r="B16" s="5" t="n">
        <v>334648</v>
      </c>
      <c r="C16" s="5" t="n">
        <v>360627</v>
      </c>
    </row>
    <row r="17" spans="1:3">
      <c r="A17" s="4" t="s">
        <v>46</v>
      </c>
      <c r="B17" s="5" t="n">
        <v>1737443</v>
      </c>
      <c r="C17" s="5" t="n">
        <v>3699859</v>
      </c>
    </row>
    <row r="18" spans="1:3">
      <c r="A18" s="4" t="s">
        <v>47</v>
      </c>
      <c r="B18" s="5" t="n">
        <v>209662</v>
      </c>
      <c r="C18" s="5" t="n">
        <v>209662</v>
      </c>
    </row>
    <row r="19" spans="1:3">
      <c r="A19" s="4" t="s">
        <v>48</v>
      </c>
      <c r="B19" s="4" t="s">
        <v>49</v>
      </c>
      <c r="C19" s="5" t="n">
        <v>4976000</v>
      </c>
    </row>
    <row r="20" spans="1:3">
      <c r="A20" s="4" t="s">
        <v>50</v>
      </c>
      <c r="B20" s="5" t="n">
        <v>29780790</v>
      </c>
      <c r="C20" s="5" t="n">
        <v>33385934</v>
      </c>
    </row>
    <row r="21" spans="1:3">
      <c r="A21" s="4" t="s">
        <v>51</v>
      </c>
      <c r="B21" s="5" t="n">
        <v>33075325</v>
      </c>
      <c r="C21" s="5" t="n">
        <v>44034578</v>
      </c>
    </row>
    <row r="22" spans="1:3">
      <c r="A22" s="4" t="s">
        <v>52</v>
      </c>
      <c r="B22" s="4" t="s">
        <v>49</v>
      </c>
      <c r="C22" s="4" t="s">
        <v>49</v>
      </c>
    </row>
    <row r="23" spans="1:3">
      <c r="A23" s="3" t="s">
        <v>53</v>
      </c>
    </row>
    <row r="24" spans="1:3">
      <c r="A24" s="4" t="s">
        <v>54</v>
      </c>
      <c r="B24" s="4" t="s">
        <v>49</v>
      </c>
      <c r="C24" s="4" t="s">
        <v>49</v>
      </c>
    </row>
    <row r="25" spans="1:3">
      <c r="A25" s="4" t="s">
        <v>55</v>
      </c>
      <c r="B25" s="5" t="n">
        <v>111981</v>
      </c>
      <c r="C25" s="5" t="n">
        <v>111981</v>
      </c>
    </row>
    <row r="26" spans="1:3">
      <c r="A26" s="4" t="s">
        <v>56</v>
      </c>
      <c r="B26" s="5" t="n">
        <v>182437522</v>
      </c>
      <c r="C26" s="5" t="n">
        <v>182437522</v>
      </c>
    </row>
    <row r="27" spans="1:3">
      <c r="A27" s="4" t="s">
        <v>57</v>
      </c>
      <c r="B27" s="5" t="n">
        <v>-16049176</v>
      </c>
      <c r="C27" s="5" t="n">
        <v>-12852058</v>
      </c>
    </row>
    <row r="28" spans="1:3">
      <c r="A28" s="4" t="s">
        <v>58</v>
      </c>
      <c r="B28" s="5" t="n">
        <v>56083440</v>
      </c>
      <c r="C28" s="5" t="n">
        <v>45830432</v>
      </c>
    </row>
    <row r="29" spans="1:3">
      <c r="A29" s="4" t="s">
        <v>59</v>
      </c>
      <c r="B29" s="5" t="n">
        <v>222583767</v>
      </c>
      <c r="C29" s="5" t="n">
        <v>215527877</v>
      </c>
    </row>
    <row r="30" spans="1:3">
      <c r="A30" s="4" t="s">
        <v>60</v>
      </c>
      <c r="B30" s="7" t="n">
        <v>255659092</v>
      </c>
      <c r="C30" s="7" t="n">
        <v>25956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9</v>
      </c>
    </row>
    <row r="4" spans="1:2">
      <c r="A4" s="4" t="s">
        <v>230</v>
      </c>
      <c r="B4" s="4" t="s">
        <v>231</v>
      </c>
    </row>
    <row r="5" spans="1:2">
      <c r="A5" s="4" t="s">
        <v>232</v>
      </c>
    </row>
    <row r="6" spans="1:2">
      <c r="A6" s="3" t="s">
        <v>219</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1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1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59</v>
      </c>
      <c r="B1" s="2" t="s">
        <v>2</v>
      </c>
      <c r="C1" s="2" t="s">
        <v>30</v>
      </c>
      <c r="D1" s="2" t="s">
        <v>260</v>
      </c>
      <c r="E1" s="2" t="s">
        <v>261</v>
      </c>
    </row>
    <row r="2" spans="1:5">
      <c r="A2" s="4" t="s">
        <v>262</v>
      </c>
      <c r="B2" s="5" t="n">
        <v>50000000</v>
      </c>
      <c r="C2" s="5" t="n">
        <v>50000000</v>
      </c>
      <c r="E2" s="5" t="n">
        <v>50000000</v>
      </c>
    </row>
    <row r="3" spans="1:5">
      <c r="A3" s="4" t="s">
        <v>263</v>
      </c>
      <c r="B3" s="8" t="n">
        <v>0.01</v>
      </c>
      <c r="C3" s="8" t="n">
        <v>0.01</v>
      </c>
      <c r="E3" s="8" t="n">
        <v>0.01</v>
      </c>
    </row>
    <row r="4" spans="1:5">
      <c r="A4" s="4" t="s">
        <v>264</v>
      </c>
      <c r="B4" s="5" t="n">
        <v>5000000</v>
      </c>
      <c r="C4" s="5" t="n">
        <v>5000000</v>
      </c>
      <c r="D4" s="5" t="n">
        <v>5000000</v>
      </c>
    </row>
    <row r="5" spans="1:5">
      <c r="A5" s="4" t="s">
        <v>265</v>
      </c>
      <c r="B5" s="8" t="n">
        <v>0.01</v>
      </c>
      <c r="C5" s="8" t="n">
        <v>0.01</v>
      </c>
      <c r="D5" s="8" t="n">
        <v>0.01</v>
      </c>
    </row>
    <row r="6" spans="1:5">
      <c r="A6" s="4" t="s">
        <v>266</v>
      </c>
      <c r="B6" s="4" t="s">
        <v>267</v>
      </c>
    </row>
    <row r="7" spans="1:5">
      <c r="A7" s="4" t="s">
        <v>268</v>
      </c>
      <c r="B7" s="4" t="s">
        <v>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138356</v>
      </c>
      <c r="C2" s="7" t="n">
        <v>2706822</v>
      </c>
    </row>
    <row r="3" spans="1:3">
      <c r="A3" s="4" t="s">
        <v>63</v>
      </c>
      <c r="B3" s="5" t="n">
        <v>296015</v>
      </c>
      <c r="C3" s="5" t="n">
        <v>251729</v>
      </c>
    </row>
    <row r="4" spans="1:3">
      <c r="A4" s="4" t="s">
        <v>64</v>
      </c>
      <c r="B4" s="5" t="n">
        <v>225041</v>
      </c>
      <c r="C4" s="5" t="n">
        <v>107744</v>
      </c>
    </row>
    <row r="5" spans="1:3">
      <c r="A5" s="4" t="s">
        <v>65</v>
      </c>
      <c r="B5" s="7" t="n">
        <v>3135917</v>
      </c>
      <c r="C5" s="7" t="n">
        <v>3151427</v>
      </c>
    </row>
    <row r="6" spans="1:3">
      <c r="A6" s="4" t="s">
        <v>66</v>
      </c>
      <c r="B6" s="8" t="n">
        <v>0.01</v>
      </c>
      <c r="C6" s="8" t="n">
        <v>0.01</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8" t="n">
        <v>0.01</v>
      </c>
      <c r="C10" s="8" t="n">
        <v>0.01</v>
      </c>
    </row>
    <row r="11" spans="1:3">
      <c r="A11" s="4" t="s">
        <v>71</v>
      </c>
      <c r="B11" s="5" t="n">
        <v>50000000</v>
      </c>
      <c r="C11" s="5" t="n">
        <v>50000000</v>
      </c>
    </row>
    <row r="12" spans="1:3">
      <c r="A12" s="4" t="s">
        <v>72</v>
      </c>
      <c r="B12" s="5" t="n">
        <v>11198119</v>
      </c>
      <c r="C12" s="5" t="n">
        <v>11198119</v>
      </c>
    </row>
    <row r="13" spans="1:3">
      <c r="A13" s="4" t="s">
        <v>73</v>
      </c>
      <c r="B13" s="5" t="n">
        <v>10063913</v>
      </c>
      <c r="C13" s="5" t="n">
        <v>10247477</v>
      </c>
    </row>
    <row r="14" spans="1:3">
      <c r="A14" s="4" t="s">
        <v>74</v>
      </c>
      <c r="B14" s="5" t="n">
        <v>1134206</v>
      </c>
      <c r="C14" s="5" t="n">
        <v>95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5"/>
  </cols>
  <sheetData>
    <row r="1" spans="1:2">
      <c r="A1" s="1" t="s">
        <v>270</v>
      </c>
      <c r="B1" s="2" t="s">
        <v>1</v>
      </c>
    </row>
    <row r="2" spans="1:2">
      <c r="B2" s="2" t="s">
        <v>2</v>
      </c>
    </row>
    <row r="3" spans="1:2">
      <c r="A3" s="4" t="s">
        <v>271</v>
      </c>
      <c r="B3"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72</v>
      </c>
      <c r="B1" s="2" t="s">
        <v>76</v>
      </c>
      <c r="D1" s="2" t="s">
        <v>1</v>
      </c>
    </row>
    <row r="2" spans="1:6">
      <c r="B2" s="2" t="s">
        <v>273</v>
      </c>
      <c r="C2" s="2" t="s">
        <v>77</v>
      </c>
      <c r="D2" s="2" t="s">
        <v>273</v>
      </c>
      <c r="E2" s="2" t="s">
        <v>77</v>
      </c>
      <c r="F2" s="2" t="s">
        <v>274</v>
      </c>
    </row>
    <row r="3" spans="1:6">
      <c r="A3" s="4" t="s">
        <v>275</v>
      </c>
      <c r="B3" s="7" t="n">
        <v>133665780</v>
      </c>
      <c r="D3" s="7" t="n">
        <v>133665780</v>
      </c>
      <c r="F3" s="7" t="n">
        <v>121735198</v>
      </c>
    </row>
    <row r="4" spans="1:6">
      <c r="A4" s="4" t="s">
        <v>276</v>
      </c>
      <c r="B4" s="5" t="n">
        <v>3389163</v>
      </c>
      <c r="D4" s="5" t="n">
        <v>3389163</v>
      </c>
      <c r="F4" s="5" t="n">
        <v>7947113</v>
      </c>
    </row>
    <row r="5" spans="1:6">
      <c r="A5" s="4" t="s">
        <v>277</v>
      </c>
      <c r="B5" s="5" t="n">
        <v>2138356</v>
      </c>
      <c r="D5" s="5" t="n">
        <v>2138356</v>
      </c>
      <c r="F5" s="5" t="n">
        <v>2706822</v>
      </c>
    </row>
    <row r="6" spans="1:6">
      <c r="A6" s="4" t="s">
        <v>278</v>
      </c>
      <c r="B6" s="7" t="n">
        <v>0</v>
      </c>
      <c r="D6" s="7" t="n">
        <v>0</v>
      </c>
    </row>
    <row r="7" spans="1:6">
      <c r="A7" s="4" t="s">
        <v>279</v>
      </c>
      <c r="B7" s="5" t="n">
        <v>0</v>
      </c>
      <c r="C7" s="5" t="n">
        <v>0</v>
      </c>
      <c r="D7" s="5" t="n">
        <v>0</v>
      </c>
      <c r="E7" s="5" t="n">
        <v>0</v>
      </c>
    </row>
    <row r="8" spans="1:6">
      <c r="A8" s="4" t="s">
        <v>280</v>
      </c>
      <c r="B8" s="5" t="n">
        <v>0</v>
      </c>
      <c r="C8" s="5" t="n">
        <v>0</v>
      </c>
      <c r="D8" s="5" t="n">
        <v>0</v>
      </c>
      <c r="E8" s="5" t="n">
        <v>0</v>
      </c>
    </row>
    <row r="9" spans="1:6">
      <c r="A9" s="4" t="s">
        <v>281</v>
      </c>
    </row>
    <row r="10" spans="1:6">
      <c r="A10" s="4" t="s">
        <v>277</v>
      </c>
      <c r="B10" s="7" t="n">
        <v>359000</v>
      </c>
      <c r="D10" s="7" t="n">
        <v>359000</v>
      </c>
      <c r="F10" s="5" t="n">
        <v>733000</v>
      </c>
    </row>
    <row r="11" spans="1:6">
      <c r="A11" s="4" t="s">
        <v>282</v>
      </c>
      <c r="B11" s="5" t="n">
        <v>2731000</v>
      </c>
      <c r="D11" s="5" t="n">
        <v>2731000</v>
      </c>
      <c r="F11" s="5" t="n">
        <v>5374000</v>
      </c>
    </row>
    <row r="12" spans="1:6">
      <c r="A12" s="4" t="s">
        <v>283</v>
      </c>
    </row>
    <row r="13" spans="1:6">
      <c r="A13" s="4" t="s">
        <v>276</v>
      </c>
      <c r="B13" s="4" t="s">
        <v>49</v>
      </c>
      <c r="D13" s="4" t="s">
        <v>49</v>
      </c>
      <c r="F13" s="4" t="s">
        <v>49</v>
      </c>
    </row>
    <row r="14" spans="1:6">
      <c r="A14" s="4" t="s">
        <v>284</v>
      </c>
    </row>
    <row r="15" spans="1:6">
      <c r="A15" s="4" t="s">
        <v>276</v>
      </c>
      <c r="B15" s="5" t="n">
        <v>2244163</v>
      </c>
      <c r="D15" s="5" t="n">
        <v>2244163</v>
      </c>
      <c r="F15" s="5" t="n">
        <v>4883866</v>
      </c>
    </row>
    <row r="16" spans="1:6">
      <c r="A16" s="4" t="s">
        <v>285</v>
      </c>
    </row>
    <row r="17" spans="1:6">
      <c r="A17" s="4" t="s">
        <v>276</v>
      </c>
      <c r="B17" s="5" t="n">
        <v>1145000</v>
      </c>
      <c r="D17" s="5" t="n">
        <v>1145000</v>
      </c>
      <c r="F17" s="5" t="n">
        <v>3063247</v>
      </c>
    </row>
    <row r="18" spans="1:6">
      <c r="A18" s="4" t="s">
        <v>286</v>
      </c>
    </row>
    <row r="19" spans="1:6">
      <c r="A19" s="4" t="s">
        <v>275</v>
      </c>
      <c r="B19" s="5" t="n">
        <v>117582116</v>
      </c>
      <c r="D19" s="5" t="n">
        <v>117582116</v>
      </c>
      <c r="F19" s="5" t="n">
        <v>102442111</v>
      </c>
    </row>
    <row r="20" spans="1:6">
      <c r="A20" s="4" t="s">
        <v>276</v>
      </c>
      <c r="B20" s="5" t="n">
        <v>1145000</v>
      </c>
      <c r="D20" s="5" t="n">
        <v>1145000</v>
      </c>
      <c r="F20" s="4" t="s">
        <v>49</v>
      </c>
    </row>
    <row r="21" spans="1:6">
      <c r="A21" s="4" t="s">
        <v>287</v>
      </c>
    </row>
    <row r="22" spans="1:6">
      <c r="A22" s="4" t="s">
        <v>276</v>
      </c>
      <c r="B22" s="4" t="s">
        <v>49</v>
      </c>
      <c r="D22" s="4" t="s">
        <v>49</v>
      </c>
      <c r="F22" s="4" t="s">
        <v>49</v>
      </c>
    </row>
    <row r="23" spans="1:6">
      <c r="A23" s="4" t="s">
        <v>288</v>
      </c>
    </row>
    <row r="24" spans="1:6">
      <c r="A24" s="4" t="s">
        <v>276</v>
      </c>
      <c r="B24" s="4" t="s">
        <v>49</v>
      </c>
      <c r="D24" s="4" t="s">
        <v>49</v>
      </c>
      <c r="F24" s="4" t="s">
        <v>49</v>
      </c>
    </row>
    <row r="25" spans="1:6">
      <c r="A25" s="4" t="s">
        <v>289</v>
      </c>
    </row>
    <row r="26" spans="1:6">
      <c r="A26" s="4" t="s">
        <v>276</v>
      </c>
      <c r="B26" s="5" t="n">
        <v>1145000</v>
      </c>
      <c r="D26" s="5" t="n">
        <v>1145000</v>
      </c>
      <c r="F26" s="4" t="s">
        <v>49</v>
      </c>
    </row>
    <row r="27" spans="1:6">
      <c r="A27" s="4" t="s">
        <v>290</v>
      </c>
    </row>
    <row r="28" spans="1:6">
      <c r="A28" s="4" t="s">
        <v>275</v>
      </c>
      <c r="B28" s="5" t="n">
        <v>11988664</v>
      </c>
      <c r="D28" s="5" t="n">
        <v>11988664</v>
      </c>
      <c r="F28" s="5" t="n">
        <v>12134564</v>
      </c>
    </row>
    <row r="29" spans="1:6">
      <c r="A29" s="4" t="s">
        <v>276</v>
      </c>
      <c r="B29" s="5" t="n">
        <v>2244163</v>
      </c>
      <c r="D29" s="5" t="n">
        <v>2244163</v>
      </c>
      <c r="F29" s="5" t="n">
        <v>6867113</v>
      </c>
    </row>
    <row r="30" spans="1:6">
      <c r="A30" s="4" t="s">
        <v>291</v>
      </c>
    </row>
    <row r="31" spans="1:6">
      <c r="A31" s="4" t="s">
        <v>276</v>
      </c>
      <c r="B31" s="4" t="s">
        <v>49</v>
      </c>
      <c r="D31" s="4" t="s">
        <v>49</v>
      </c>
      <c r="F31" s="4" t="s">
        <v>49</v>
      </c>
    </row>
    <row r="32" spans="1:6">
      <c r="A32" s="4" t="s">
        <v>292</v>
      </c>
    </row>
    <row r="33" spans="1:6">
      <c r="A33" s="4" t="s">
        <v>276</v>
      </c>
      <c r="B33" s="5" t="n">
        <v>2244163</v>
      </c>
      <c r="D33" s="5" t="n">
        <v>2244163</v>
      </c>
      <c r="F33" s="5" t="n">
        <v>4883866</v>
      </c>
    </row>
    <row r="34" spans="1:6">
      <c r="A34" s="4" t="s">
        <v>293</v>
      </c>
    </row>
    <row r="35" spans="1:6">
      <c r="A35" s="4" t="s">
        <v>276</v>
      </c>
      <c r="B35" s="4" t="s">
        <v>49</v>
      </c>
      <c r="D35" s="4" t="s">
        <v>49</v>
      </c>
      <c r="F35" s="5" t="n">
        <v>1983247</v>
      </c>
    </row>
    <row r="36" spans="1:6">
      <c r="A36" s="4" t="s">
        <v>294</v>
      </c>
    </row>
    <row r="37" spans="1:6">
      <c r="A37" s="4" t="s">
        <v>275</v>
      </c>
      <c r="B37" s="5" t="n">
        <v>7644000</v>
      </c>
      <c r="D37" s="5" t="n">
        <v>7644000</v>
      </c>
      <c r="F37" s="5" t="n">
        <v>8686000</v>
      </c>
    </row>
    <row r="38" spans="1:6">
      <c r="A38" s="4" t="s">
        <v>295</v>
      </c>
    </row>
    <row r="39" spans="1:6">
      <c r="A39" s="4" t="s">
        <v>275</v>
      </c>
      <c r="F39" s="5" t="n">
        <v>3675000</v>
      </c>
    </row>
    <row r="40" spans="1:6">
      <c r="A40" s="4" t="s">
        <v>296</v>
      </c>
    </row>
    <row r="41" spans="1:6">
      <c r="A41" s="4" t="s">
        <v>275</v>
      </c>
      <c r="B41" s="5" t="n">
        <v>1585000</v>
      </c>
      <c r="D41" s="5" t="n">
        <v>1585000</v>
      </c>
    </row>
    <row r="42" spans="1:6">
      <c r="A42" s="4" t="s">
        <v>297</v>
      </c>
    </row>
    <row r="43" spans="1:6">
      <c r="A43" s="4" t="s">
        <v>275</v>
      </c>
      <c r="F43" s="5" t="n">
        <v>2500000</v>
      </c>
    </row>
    <row r="44" spans="1:6">
      <c r="A44" s="4" t="s">
        <v>298</v>
      </c>
    </row>
    <row r="45" spans="1:6">
      <c r="A45" s="4" t="s">
        <v>275</v>
      </c>
      <c r="F45" s="5" t="n">
        <v>1175000</v>
      </c>
    </row>
    <row r="46" spans="1:6">
      <c r="A46" s="4" t="s">
        <v>299</v>
      </c>
    </row>
    <row r="47" spans="1:6">
      <c r="A47" s="4" t="s">
        <v>275</v>
      </c>
      <c r="B47" s="5" t="n">
        <v>6059000</v>
      </c>
      <c r="D47" s="5" t="n">
        <v>6059000</v>
      </c>
    </row>
    <row r="48" spans="1:6">
      <c r="A48" s="4" t="s">
        <v>300</v>
      </c>
    </row>
    <row r="49" spans="1:6">
      <c r="A49" s="4" t="s">
        <v>275</v>
      </c>
      <c r="B49" s="5" t="n">
        <v>4119000</v>
      </c>
      <c r="D49" s="5" t="n">
        <v>4119000</v>
      </c>
    </row>
    <row r="50" spans="1:6">
      <c r="A50" s="4" t="s">
        <v>301</v>
      </c>
    </row>
    <row r="51" spans="1:6">
      <c r="A51" s="4" t="s">
        <v>275</v>
      </c>
      <c r="B51" s="5" t="n">
        <v>1940000</v>
      </c>
      <c r="D51" s="5" t="n">
        <v>1940000</v>
      </c>
      <c r="F51" s="5" t="n">
        <v>5011000</v>
      </c>
    </row>
    <row r="52" spans="1:6">
      <c r="A52" s="4" t="s">
        <v>302</v>
      </c>
    </row>
    <row r="53" spans="1:6">
      <c r="A53" s="4" t="s">
        <v>276</v>
      </c>
      <c r="B53" s="7" t="n">
        <v>2026432</v>
      </c>
      <c r="D53" s="7" t="n">
        <v>2026432</v>
      </c>
      <c r="F53" s="7" t="n">
        <v>663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76</v>
      </c>
      <c r="D1" s="2" t="s">
        <v>1</v>
      </c>
    </row>
    <row r="2" spans="1:7">
      <c r="B2" s="2" t="s">
        <v>2</v>
      </c>
      <c r="C2" s="2" t="s">
        <v>77</v>
      </c>
      <c r="D2" s="2" t="s">
        <v>2</v>
      </c>
      <c r="E2" s="2" t="s">
        <v>77</v>
      </c>
      <c r="F2" s="2" t="s">
        <v>2</v>
      </c>
      <c r="G2" s="2" t="s">
        <v>30</v>
      </c>
    </row>
    <row r="3" spans="1:7">
      <c r="A3" s="4" t="s">
        <v>304</v>
      </c>
      <c r="B3" s="7" t="n">
        <v>2621455</v>
      </c>
      <c r="C3" s="7" t="n">
        <v>1780921</v>
      </c>
      <c r="D3" s="7" t="n">
        <v>2706822</v>
      </c>
      <c r="E3" s="7" t="n">
        <v>1842446</v>
      </c>
    </row>
    <row r="4" spans="1:7">
      <c r="A4" s="4" t="s">
        <v>305</v>
      </c>
      <c r="B4" s="5" t="n">
        <v>-86119</v>
      </c>
      <c r="C4" s="4" t="s">
        <v>49</v>
      </c>
      <c r="D4" s="5" t="n">
        <v>-373766</v>
      </c>
      <c r="E4" s="5" t="n">
        <v>-447520</v>
      </c>
    </row>
    <row r="5" spans="1:7">
      <c r="A5" s="4" t="s">
        <v>306</v>
      </c>
      <c r="B5" s="5" t="n">
        <v>-396980</v>
      </c>
      <c r="C5" s="5" t="n">
        <v>-38966</v>
      </c>
      <c r="D5" s="5" t="n">
        <v>-221700</v>
      </c>
      <c r="E5" s="5" t="n">
        <v>347029</v>
      </c>
    </row>
    <row r="6" spans="1:7">
      <c r="A6" s="4" t="s">
        <v>307</v>
      </c>
      <c r="D6" s="5" t="n">
        <v>27000</v>
      </c>
    </row>
    <row r="7" spans="1:7">
      <c r="A7" s="4" t="s">
        <v>308</v>
      </c>
      <c r="B7" s="5" t="n">
        <v>2138356</v>
      </c>
      <c r="C7" s="5" t="n">
        <v>1741955</v>
      </c>
      <c r="D7" s="5" t="n">
        <v>2138356</v>
      </c>
      <c r="E7" s="5" t="n">
        <v>1741955</v>
      </c>
    </row>
    <row r="8" spans="1:7">
      <c r="A8" s="4" t="s">
        <v>309</v>
      </c>
      <c r="F8" s="7" t="n">
        <v>358946</v>
      </c>
      <c r="G8" s="7" t="n">
        <v>732712</v>
      </c>
    </row>
    <row r="9" spans="1:7">
      <c r="A9" s="4" t="s">
        <v>310</v>
      </c>
      <c r="F9" s="5" t="n">
        <v>1779410</v>
      </c>
      <c r="G9" s="5" t="n">
        <v>1974110</v>
      </c>
    </row>
    <row r="10" spans="1:7">
      <c r="A10" s="4" t="s">
        <v>311</v>
      </c>
      <c r="B10" s="5" t="n">
        <v>2621455</v>
      </c>
      <c r="C10" s="5" t="n">
        <v>1780921</v>
      </c>
      <c r="D10" s="5" t="n">
        <v>2138356</v>
      </c>
      <c r="E10" s="5" t="n">
        <v>1741955</v>
      </c>
      <c r="F10" s="5" t="n">
        <v>2138356</v>
      </c>
      <c r="G10" s="5" t="n">
        <v>2706822</v>
      </c>
    </row>
    <row r="11" spans="1:7">
      <c r="A11" s="4" t="s">
        <v>312</v>
      </c>
      <c r="F11" s="5" t="n">
        <v>2244163</v>
      </c>
      <c r="G11" s="5" t="n">
        <v>4883866</v>
      </c>
    </row>
    <row r="12" spans="1:7">
      <c r="A12" s="4" t="s">
        <v>313</v>
      </c>
      <c r="F12" s="5" t="n">
        <v>134810780</v>
      </c>
      <c r="G12" s="5" t="n">
        <v>124798445</v>
      </c>
    </row>
    <row r="13" spans="1:7">
      <c r="A13" s="4" t="s">
        <v>314</v>
      </c>
      <c r="F13" s="5" t="n">
        <v>137054943</v>
      </c>
      <c r="G13" s="5" t="n">
        <v>129682311</v>
      </c>
    </row>
    <row r="14" spans="1:7">
      <c r="A14" s="4" t="s">
        <v>286</v>
      </c>
    </row>
    <row r="15" spans="1:7">
      <c r="A15" s="4" t="s">
        <v>304</v>
      </c>
      <c r="B15" s="5" t="n">
        <v>1149989</v>
      </c>
      <c r="C15" s="5" t="n">
        <v>764900</v>
      </c>
      <c r="D15" s="5" t="n">
        <v>864971</v>
      </c>
      <c r="E15" s="5" t="n">
        <v>1140530</v>
      </c>
    </row>
    <row r="16" spans="1:7">
      <c r="A16" s="4" t="s">
        <v>305</v>
      </c>
      <c r="B16" s="4" t="s">
        <v>49</v>
      </c>
      <c r="C16" s="4" t="s">
        <v>49</v>
      </c>
      <c r="D16" s="4" t="s">
        <v>49</v>
      </c>
      <c r="E16" s="5" t="n">
        <v>-447520</v>
      </c>
    </row>
    <row r="17" spans="1:7">
      <c r="A17" s="4" t="s">
        <v>306</v>
      </c>
      <c r="B17" s="5" t="n">
        <v>-147516</v>
      </c>
      <c r="C17" s="5" t="n">
        <v>-50112</v>
      </c>
      <c r="D17" s="5" t="n">
        <v>110502</v>
      </c>
      <c r="E17" s="5" t="n">
        <v>21778</v>
      </c>
    </row>
    <row r="18" spans="1:7">
      <c r="A18" s="4" t="s">
        <v>307</v>
      </c>
      <c r="D18" s="5" t="n">
        <v>27000</v>
      </c>
    </row>
    <row r="19" spans="1:7">
      <c r="A19" s="4" t="s">
        <v>308</v>
      </c>
      <c r="B19" s="5" t="n">
        <v>1002473</v>
      </c>
      <c r="C19" s="5" t="n">
        <v>714788</v>
      </c>
      <c r="D19" s="5" t="n">
        <v>1002473</v>
      </c>
      <c r="E19" s="5" t="n">
        <v>714788</v>
      </c>
    </row>
    <row r="20" spans="1:7">
      <c r="A20" s="4" t="s">
        <v>309</v>
      </c>
      <c r="F20" s="4" t="s">
        <v>49</v>
      </c>
      <c r="G20" s="4" t="s">
        <v>49</v>
      </c>
    </row>
    <row r="21" spans="1:7">
      <c r="A21" s="4" t="s">
        <v>310</v>
      </c>
      <c r="F21" s="5" t="n">
        <v>1002473</v>
      </c>
      <c r="G21" s="5" t="n">
        <v>864971</v>
      </c>
    </row>
    <row r="22" spans="1:7">
      <c r="A22" s="4" t="s">
        <v>311</v>
      </c>
      <c r="B22" s="5" t="n">
        <v>1149989</v>
      </c>
      <c r="C22" s="5" t="n">
        <v>764900</v>
      </c>
      <c r="D22" s="5" t="n">
        <v>1002473</v>
      </c>
      <c r="E22" s="5" t="n">
        <v>714788</v>
      </c>
      <c r="F22" s="5" t="n">
        <v>1002473</v>
      </c>
      <c r="G22" s="5" t="n">
        <v>864971</v>
      </c>
    </row>
    <row r="23" spans="1:7">
      <c r="A23" s="4" t="s">
        <v>312</v>
      </c>
      <c r="F23" s="4" t="s">
        <v>49</v>
      </c>
      <c r="G23" s="4" t="s">
        <v>49</v>
      </c>
    </row>
    <row r="24" spans="1:7">
      <c r="A24" s="4" t="s">
        <v>313</v>
      </c>
      <c r="F24" s="5" t="n">
        <v>118727116</v>
      </c>
      <c r="G24" s="5" t="n">
        <v>102442111</v>
      </c>
    </row>
    <row r="25" spans="1:7">
      <c r="A25" s="4" t="s">
        <v>314</v>
      </c>
      <c r="F25" s="5" t="n">
        <v>118727116</v>
      </c>
      <c r="G25" s="5" t="n">
        <v>102442111</v>
      </c>
    </row>
    <row r="26" spans="1:7">
      <c r="A26" s="4" t="s">
        <v>290</v>
      </c>
    </row>
    <row r="27" spans="1:7">
      <c r="A27" s="4" t="s">
        <v>304</v>
      </c>
      <c r="B27" s="5" t="n">
        <v>1017016</v>
      </c>
      <c r="C27" s="5" t="n">
        <v>604329</v>
      </c>
      <c r="D27" s="5" t="n">
        <v>1331318</v>
      </c>
      <c r="E27" s="5" t="n">
        <v>455587</v>
      </c>
    </row>
    <row r="28" spans="1:7">
      <c r="A28" s="4" t="s">
        <v>305</v>
      </c>
      <c r="B28" s="5" t="n">
        <v>-86119</v>
      </c>
      <c r="C28" s="4" t="s">
        <v>49</v>
      </c>
      <c r="D28" s="5" t="n">
        <v>-373766</v>
      </c>
      <c r="E28" s="4" t="s">
        <v>49</v>
      </c>
    </row>
    <row r="29" spans="1:7">
      <c r="A29" s="4" t="s">
        <v>306</v>
      </c>
      <c r="B29" s="5" t="n">
        <v>-40040</v>
      </c>
      <c r="C29" s="5" t="n">
        <v>11146</v>
      </c>
      <c r="D29" s="5" t="n">
        <v>-66695</v>
      </c>
      <c r="E29" s="5" t="n">
        <v>159888</v>
      </c>
    </row>
    <row r="30" spans="1:7">
      <c r="A30" s="4" t="s">
        <v>307</v>
      </c>
      <c r="D30" s="4" t="s">
        <v>49</v>
      </c>
    </row>
    <row r="31" spans="1:7">
      <c r="A31" s="4" t="s">
        <v>308</v>
      </c>
      <c r="B31" s="5" t="n">
        <v>890857</v>
      </c>
      <c r="C31" s="5" t="n">
        <v>615475</v>
      </c>
      <c r="D31" s="5" t="n">
        <v>890857</v>
      </c>
      <c r="E31" s="5" t="n">
        <v>615475</v>
      </c>
    </row>
    <row r="32" spans="1:7">
      <c r="A32" s="4" t="s">
        <v>309</v>
      </c>
      <c r="F32" s="5" t="n">
        <v>358946</v>
      </c>
      <c r="G32" s="5" t="n">
        <v>732712</v>
      </c>
    </row>
    <row r="33" spans="1:7">
      <c r="A33" s="4" t="s">
        <v>310</v>
      </c>
      <c r="F33" s="5" t="n">
        <v>531911</v>
      </c>
      <c r="G33" s="5" t="n">
        <v>598606</v>
      </c>
    </row>
    <row r="34" spans="1:7">
      <c r="A34" s="4" t="s">
        <v>311</v>
      </c>
      <c r="B34" s="5" t="n">
        <v>1017016</v>
      </c>
      <c r="C34" s="5" t="n">
        <v>604329</v>
      </c>
      <c r="D34" s="5" t="n">
        <v>890857</v>
      </c>
      <c r="E34" s="5" t="n">
        <v>615475</v>
      </c>
      <c r="F34" s="5" t="n">
        <v>890857</v>
      </c>
      <c r="G34" s="5" t="n">
        <v>1331318</v>
      </c>
    </row>
    <row r="35" spans="1:7">
      <c r="A35" s="4" t="s">
        <v>312</v>
      </c>
      <c r="F35" s="5" t="n">
        <v>2244163</v>
      </c>
      <c r="G35" s="5" t="n">
        <v>4883866</v>
      </c>
    </row>
    <row r="36" spans="1:7">
      <c r="A36" s="4" t="s">
        <v>313</v>
      </c>
      <c r="F36" s="5" t="n">
        <v>11988664</v>
      </c>
      <c r="G36" s="5" t="n">
        <v>14117811</v>
      </c>
    </row>
    <row r="37" spans="1:7">
      <c r="A37" s="4" t="s">
        <v>314</v>
      </c>
      <c r="F37" s="5" t="n">
        <v>14232827</v>
      </c>
      <c r="G37" s="5" t="n">
        <v>19001677</v>
      </c>
    </row>
    <row r="38" spans="1:7">
      <c r="A38" s="4" t="s">
        <v>315</v>
      </c>
    </row>
    <row r="39" spans="1:7">
      <c r="A39" s="4" t="s">
        <v>304</v>
      </c>
      <c r="B39" s="5" t="n">
        <v>454450</v>
      </c>
      <c r="C39" s="5" t="n">
        <v>411692</v>
      </c>
      <c r="D39" s="5" t="n">
        <v>510533</v>
      </c>
      <c r="E39" s="5" t="n">
        <v>246329</v>
      </c>
    </row>
    <row r="40" spans="1:7">
      <c r="A40" s="4" t="s">
        <v>305</v>
      </c>
      <c r="B40" s="4" t="s">
        <v>49</v>
      </c>
      <c r="C40" s="4" t="s">
        <v>49</v>
      </c>
      <c r="D40" s="4" t="s">
        <v>49</v>
      </c>
      <c r="E40" s="4" t="s">
        <v>49</v>
      </c>
    </row>
    <row r="41" spans="1:7">
      <c r="A41" s="4" t="s">
        <v>306</v>
      </c>
      <c r="B41" s="5" t="n">
        <v>-209424</v>
      </c>
      <c r="C41" s="4" t="s">
        <v>49</v>
      </c>
      <c r="D41" s="5" t="n">
        <v>-265507</v>
      </c>
      <c r="E41" s="5" t="n">
        <v>165363</v>
      </c>
    </row>
    <row r="42" spans="1:7">
      <c r="A42" s="4" t="s">
        <v>307</v>
      </c>
      <c r="D42" s="4" t="s">
        <v>49</v>
      </c>
    </row>
    <row r="43" spans="1:7">
      <c r="A43" s="4" t="s">
        <v>308</v>
      </c>
      <c r="B43" s="5" t="n">
        <v>245026</v>
      </c>
      <c r="C43" s="5" t="n">
        <v>411692</v>
      </c>
      <c r="D43" s="5" t="n">
        <v>245026</v>
      </c>
      <c r="E43" s="5" t="n">
        <v>411692</v>
      </c>
    </row>
    <row r="44" spans="1:7">
      <c r="A44" s="4" t="s">
        <v>309</v>
      </c>
      <c r="F44" s="4" t="s">
        <v>49</v>
      </c>
      <c r="G44" s="4" t="s">
        <v>49</v>
      </c>
    </row>
    <row r="45" spans="1:7">
      <c r="A45" s="4" t="s">
        <v>310</v>
      </c>
      <c r="F45" s="5" t="n">
        <v>245026</v>
      </c>
      <c r="G45" s="5" t="n">
        <v>510533</v>
      </c>
    </row>
    <row r="46" spans="1:7">
      <c r="A46" s="4" t="s">
        <v>311</v>
      </c>
      <c r="B46" s="7" t="n">
        <v>454450</v>
      </c>
      <c r="C46" s="7" t="n">
        <v>411692</v>
      </c>
      <c r="D46" s="7" t="n">
        <v>245026</v>
      </c>
      <c r="E46" s="7" t="n">
        <v>411692</v>
      </c>
      <c r="F46" s="5" t="n">
        <v>245026</v>
      </c>
      <c r="G46" s="5" t="n">
        <v>510533</v>
      </c>
    </row>
    <row r="47" spans="1:7">
      <c r="A47" s="4" t="s">
        <v>312</v>
      </c>
      <c r="F47" s="4" t="s">
        <v>49</v>
      </c>
      <c r="G47" s="4" t="s">
        <v>49</v>
      </c>
    </row>
    <row r="48" spans="1:7">
      <c r="A48" s="4" t="s">
        <v>313</v>
      </c>
      <c r="F48" s="5" t="n">
        <v>4095000</v>
      </c>
      <c r="G48" s="5" t="n">
        <v>8238523</v>
      </c>
    </row>
    <row r="49" spans="1:7">
      <c r="A49" s="4" t="s">
        <v>314</v>
      </c>
      <c r="F49" s="7" t="n">
        <v>4095000</v>
      </c>
      <c r="G49" s="7" t="n">
        <v>82385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3389163</v>
      </c>
      <c r="C2" s="7" t="n">
        <v>7947113</v>
      </c>
    </row>
    <row r="3" spans="1:3">
      <c r="A3" s="4" t="s">
        <v>318</v>
      </c>
      <c r="B3" s="5" t="n">
        <v>133665780</v>
      </c>
      <c r="C3" s="5" t="n">
        <v>121735198</v>
      </c>
    </row>
    <row r="4" spans="1:3">
      <c r="A4" s="4" t="s">
        <v>319</v>
      </c>
      <c r="B4" s="5" t="n">
        <v>137054943</v>
      </c>
      <c r="C4" s="5" t="n">
        <v>129682311</v>
      </c>
    </row>
    <row r="5" spans="1:3">
      <c r="A5" s="4" t="s">
        <v>285</v>
      </c>
    </row>
    <row r="6" spans="1:3">
      <c r="A6" s="4" t="s">
        <v>317</v>
      </c>
      <c r="B6" s="5" t="n">
        <v>1145000</v>
      </c>
      <c r="C6" s="5" t="n">
        <v>3063247</v>
      </c>
    </row>
    <row r="7" spans="1:3">
      <c r="A7" s="4" t="s">
        <v>283</v>
      </c>
    </row>
    <row r="8" spans="1:3">
      <c r="A8" s="4" t="s">
        <v>317</v>
      </c>
      <c r="B8" s="4" t="s">
        <v>49</v>
      </c>
      <c r="C8" s="4" t="s">
        <v>49</v>
      </c>
    </row>
    <row r="9" spans="1:3">
      <c r="A9" s="4" t="s">
        <v>284</v>
      </c>
    </row>
    <row r="10" spans="1:3">
      <c r="A10" s="4" t="s">
        <v>317</v>
      </c>
      <c r="B10" s="5" t="n">
        <v>2244163</v>
      </c>
      <c r="C10" s="5" t="n">
        <v>4883866</v>
      </c>
    </row>
    <row r="11" spans="1:3">
      <c r="A11" s="4" t="s">
        <v>286</v>
      </c>
    </row>
    <row r="12" spans="1:3">
      <c r="A12" s="4" t="s">
        <v>317</v>
      </c>
      <c r="B12" s="5" t="n">
        <v>1145000</v>
      </c>
      <c r="C12" s="4" t="s">
        <v>49</v>
      </c>
    </row>
    <row r="13" spans="1:3">
      <c r="A13" s="4" t="s">
        <v>318</v>
      </c>
      <c r="B13" s="5" t="n">
        <v>117582116</v>
      </c>
      <c r="C13" s="5" t="n">
        <v>102442111</v>
      </c>
    </row>
    <row r="14" spans="1:3">
      <c r="A14" s="4" t="s">
        <v>319</v>
      </c>
      <c r="B14" s="5" t="n">
        <v>118727116</v>
      </c>
      <c r="C14" s="5" t="n">
        <v>102442111</v>
      </c>
    </row>
    <row r="15" spans="1:3">
      <c r="A15" s="4" t="s">
        <v>289</v>
      </c>
    </row>
    <row r="16" spans="1:3">
      <c r="A16" s="4" t="s">
        <v>317</v>
      </c>
      <c r="B16" s="5" t="n">
        <v>1145000</v>
      </c>
      <c r="C16" s="4" t="s">
        <v>49</v>
      </c>
    </row>
    <row r="17" spans="1:3">
      <c r="A17" s="4" t="s">
        <v>287</v>
      </c>
    </row>
    <row r="18" spans="1:3">
      <c r="A18" s="4" t="s">
        <v>317</v>
      </c>
      <c r="B18" s="4" t="s">
        <v>49</v>
      </c>
      <c r="C18" s="4" t="s">
        <v>49</v>
      </c>
    </row>
    <row r="19" spans="1:3">
      <c r="A19" s="4" t="s">
        <v>288</v>
      </c>
    </row>
    <row r="20" spans="1:3">
      <c r="A20" s="4" t="s">
        <v>317</v>
      </c>
      <c r="B20" s="4" t="s">
        <v>49</v>
      </c>
      <c r="C20" s="4" t="s">
        <v>49</v>
      </c>
    </row>
    <row r="21" spans="1:3">
      <c r="A21" s="4" t="s">
        <v>290</v>
      </c>
    </row>
    <row r="22" spans="1:3">
      <c r="A22" s="4" t="s">
        <v>317</v>
      </c>
      <c r="B22" s="5" t="n">
        <v>2244163</v>
      </c>
      <c r="C22" s="5" t="n">
        <v>6867113</v>
      </c>
    </row>
    <row r="23" spans="1:3">
      <c r="A23" s="4" t="s">
        <v>318</v>
      </c>
      <c r="B23" s="5" t="n">
        <v>11988664</v>
      </c>
      <c r="C23" s="5" t="n">
        <v>12134564</v>
      </c>
    </row>
    <row r="24" spans="1:3">
      <c r="A24" s="4" t="s">
        <v>319</v>
      </c>
      <c r="B24" s="5" t="n">
        <v>14232827</v>
      </c>
      <c r="C24" s="5" t="n">
        <v>19001677</v>
      </c>
    </row>
    <row r="25" spans="1:3">
      <c r="A25" s="4" t="s">
        <v>293</v>
      </c>
    </row>
    <row r="26" spans="1:3">
      <c r="A26" s="4" t="s">
        <v>317</v>
      </c>
      <c r="B26" s="4" t="s">
        <v>49</v>
      </c>
      <c r="C26" s="5" t="n">
        <v>1983247</v>
      </c>
    </row>
    <row r="27" spans="1:3">
      <c r="A27" s="4" t="s">
        <v>291</v>
      </c>
    </row>
    <row r="28" spans="1:3">
      <c r="A28" s="4" t="s">
        <v>317</v>
      </c>
      <c r="B28" s="4" t="s">
        <v>49</v>
      </c>
      <c r="C28" s="4" t="s">
        <v>49</v>
      </c>
    </row>
    <row r="29" spans="1:3">
      <c r="A29" s="4" t="s">
        <v>292</v>
      </c>
    </row>
    <row r="30" spans="1:3">
      <c r="A30" s="4" t="s">
        <v>317</v>
      </c>
      <c r="B30" s="5" t="n">
        <v>2244163</v>
      </c>
      <c r="C30" s="5" t="n">
        <v>4883866</v>
      </c>
    </row>
    <row r="31" spans="1:3">
      <c r="A31" s="4" t="s">
        <v>315</v>
      </c>
    </row>
    <row r="32" spans="1:3">
      <c r="A32" s="4" t="s">
        <v>317</v>
      </c>
      <c r="B32" s="4" t="s">
        <v>49</v>
      </c>
      <c r="C32" s="5" t="n">
        <v>1080000</v>
      </c>
    </row>
    <row r="33" spans="1:3">
      <c r="A33" s="4" t="s">
        <v>318</v>
      </c>
      <c r="B33" s="5" t="n">
        <v>4095000</v>
      </c>
      <c r="C33" s="5" t="n">
        <v>7158523</v>
      </c>
    </row>
    <row r="34" spans="1:3">
      <c r="A34" s="4" t="s">
        <v>319</v>
      </c>
      <c r="B34" s="5" t="n">
        <v>4095000</v>
      </c>
      <c r="C34" s="5" t="n">
        <v>8238523</v>
      </c>
    </row>
    <row r="35" spans="1:3">
      <c r="A35" s="4" t="s">
        <v>320</v>
      </c>
    </row>
    <row r="36" spans="1:3">
      <c r="A36" s="4" t="s">
        <v>317</v>
      </c>
      <c r="B36" s="4" t="s">
        <v>49</v>
      </c>
      <c r="C36" s="5" t="n">
        <v>1080000</v>
      </c>
    </row>
    <row r="37" spans="1:3">
      <c r="A37" s="4" t="s">
        <v>321</v>
      </c>
    </row>
    <row r="38" spans="1:3">
      <c r="A38" s="4" t="s">
        <v>317</v>
      </c>
      <c r="B38" s="4" t="s">
        <v>49</v>
      </c>
      <c r="C38" s="4" t="s">
        <v>49</v>
      </c>
    </row>
    <row r="39" spans="1:3">
      <c r="A39" s="4" t="s">
        <v>322</v>
      </c>
    </row>
    <row r="40" spans="1:3">
      <c r="A40" s="4" t="s">
        <v>317</v>
      </c>
      <c r="B40" s="4" t="s">
        <v>49</v>
      </c>
      <c r="C40"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6</v>
      </c>
      <c r="D1" s="2" t="s">
        <v>1</v>
      </c>
    </row>
    <row r="2" spans="1:6">
      <c r="B2" s="2" t="s">
        <v>2</v>
      </c>
      <c r="C2" s="2" t="s">
        <v>77</v>
      </c>
      <c r="D2" s="2" t="s">
        <v>2</v>
      </c>
      <c r="E2" s="2" t="s">
        <v>77</v>
      </c>
      <c r="F2" s="2" t="s">
        <v>30</v>
      </c>
    </row>
    <row r="3" spans="1:6">
      <c r="A3" s="4" t="s">
        <v>324</v>
      </c>
      <c r="B3" s="7" t="n">
        <v>217731</v>
      </c>
      <c r="D3" s="7" t="n">
        <v>217731</v>
      </c>
      <c r="F3" s="7" t="n">
        <v>228349</v>
      </c>
    </row>
    <row r="4" spans="1:6">
      <c r="A4" s="4" t="s">
        <v>325</v>
      </c>
      <c r="B4" s="5" t="n">
        <v>217731</v>
      </c>
      <c r="D4" s="5" t="n">
        <v>217731</v>
      </c>
      <c r="F4" s="5" t="n">
        <v>228349</v>
      </c>
    </row>
    <row r="5" spans="1:6">
      <c r="A5" s="4" t="s">
        <v>326</v>
      </c>
      <c r="B5" s="5" t="n">
        <v>2513249</v>
      </c>
      <c r="D5" s="5" t="n">
        <v>2513249</v>
      </c>
      <c r="F5" s="5" t="n">
        <v>5145712</v>
      </c>
    </row>
    <row r="6" spans="1:6">
      <c r="A6" s="4" t="s">
        <v>327</v>
      </c>
      <c r="B6" s="5" t="n">
        <v>2026432</v>
      </c>
      <c r="D6" s="5" t="n">
        <v>2026432</v>
      </c>
      <c r="F6" s="5" t="n">
        <v>4655517</v>
      </c>
    </row>
    <row r="7" spans="1:6">
      <c r="A7" s="4" t="s">
        <v>328</v>
      </c>
      <c r="B7" s="5" t="n">
        <v>358946</v>
      </c>
      <c r="D7" s="5" t="n">
        <v>358946</v>
      </c>
      <c r="F7" s="5" t="n">
        <v>732712</v>
      </c>
    </row>
    <row r="8" spans="1:6">
      <c r="A8" s="4" t="s">
        <v>329</v>
      </c>
      <c r="B8" s="5" t="n">
        <v>2730980</v>
      </c>
      <c r="D8" s="5" t="n">
        <v>2730980</v>
      </c>
      <c r="F8" s="5" t="n">
        <v>5374061</v>
      </c>
    </row>
    <row r="9" spans="1:6">
      <c r="A9" s="4" t="s">
        <v>330</v>
      </c>
      <c r="B9" s="5" t="n">
        <v>2244163</v>
      </c>
      <c r="D9" s="5" t="n">
        <v>2244163</v>
      </c>
      <c r="F9" s="5" t="n">
        <v>4883866</v>
      </c>
    </row>
    <row r="10" spans="1:6">
      <c r="A10" s="4" t="s">
        <v>331</v>
      </c>
      <c r="B10" s="5" t="n">
        <v>218940</v>
      </c>
      <c r="C10" s="7" t="n">
        <v>8290283</v>
      </c>
      <c r="D10" s="5" t="n">
        <v>222503</v>
      </c>
      <c r="E10" s="7" t="n">
        <v>8542679</v>
      </c>
    </row>
    <row r="11" spans="1:6">
      <c r="A11" s="4" t="s">
        <v>332</v>
      </c>
      <c r="B11" s="5" t="n">
        <v>4841</v>
      </c>
      <c r="C11" s="5" t="n">
        <v>24210</v>
      </c>
      <c r="D11" s="5" t="n">
        <v>14734</v>
      </c>
      <c r="E11" s="5" t="n">
        <v>34641</v>
      </c>
    </row>
    <row r="12" spans="1:6">
      <c r="A12" s="4" t="s">
        <v>333</v>
      </c>
      <c r="B12" s="5" t="n">
        <v>2702068</v>
      </c>
      <c r="C12" s="4" t="s">
        <v>49</v>
      </c>
      <c r="D12" s="5" t="n">
        <v>3631609</v>
      </c>
      <c r="E12" s="5" t="n">
        <v>1153713</v>
      </c>
    </row>
    <row r="13" spans="1:6">
      <c r="A13" s="4" t="s">
        <v>334</v>
      </c>
      <c r="B13" s="4" t="s">
        <v>49</v>
      </c>
      <c r="C13" s="4" t="s">
        <v>49</v>
      </c>
      <c r="D13" s="4" t="s">
        <v>49</v>
      </c>
      <c r="E13" s="4" t="s">
        <v>49</v>
      </c>
    </row>
    <row r="14" spans="1:6">
      <c r="A14" s="4" t="s">
        <v>335</v>
      </c>
      <c r="B14" s="5" t="n">
        <v>2921008</v>
      </c>
      <c r="C14" s="5" t="n">
        <v>8290283</v>
      </c>
      <c r="D14" s="5" t="n">
        <v>3854112</v>
      </c>
      <c r="E14" s="5" t="n">
        <v>9696392</v>
      </c>
    </row>
    <row r="15" spans="1:6">
      <c r="A15" s="4" t="s">
        <v>336</v>
      </c>
      <c r="B15" s="5" t="n">
        <v>4841</v>
      </c>
      <c r="C15" s="5" t="n">
        <v>24210</v>
      </c>
      <c r="D15" s="5" t="n">
        <v>14734</v>
      </c>
      <c r="E15" s="5" t="n">
        <v>34641</v>
      </c>
    </row>
    <row r="16" spans="1:6">
      <c r="A16" s="4" t="s">
        <v>286</v>
      </c>
    </row>
    <row r="17" spans="1:6">
      <c r="A17" s="4" t="s">
        <v>324</v>
      </c>
      <c r="B17" s="4" t="s">
        <v>49</v>
      </c>
      <c r="D17" s="4" t="s">
        <v>49</v>
      </c>
      <c r="F17" s="4" t="s">
        <v>49</v>
      </c>
    </row>
    <row r="18" spans="1:6">
      <c r="A18" s="4" t="s">
        <v>325</v>
      </c>
      <c r="B18" s="4" t="s">
        <v>49</v>
      </c>
      <c r="D18" s="4" t="s">
        <v>49</v>
      </c>
      <c r="F18" s="4" t="s">
        <v>49</v>
      </c>
    </row>
    <row r="19" spans="1:6">
      <c r="A19" s="4" t="s">
        <v>326</v>
      </c>
      <c r="B19" s="4" t="s">
        <v>49</v>
      </c>
      <c r="D19" s="4" t="s">
        <v>49</v>
      </c>
      <c r="F19" s="4" t="s">
        <v>49</v>
      </c>
    </row>
    <row r="20" spans="1:6">
      <c r="A20" s="4" t="s">
        <v>327</v>
      </c>
      <c r="B20" s="4" t="s">
        <v>49</v>
      </c>
      <c r="D20" s="4" t="s">
        <v>49</v>
      </c>
      <c r="F20" s="4" t="s">
        <v>49</v>
      </c>
    </row>
    <row r="21" spans="1:6">
      <c r="A21" s="4" t="s">
        <v>328</v>
      </c>
      <c r="B21" s="4" t="s">
        <v>49</v>
      </c>
      <c r="D21" s="4" t="s">
        <v>49</v>
      </c>
      <c r="F21" s="4" t="s">
        <v>49</v>
      </c>
    </row>
    <row r="22" spans="1:6">
      <c r="A22" s="4" t="s">
        <v>329</v>
      </c>
      <c r="B22" s="4" t="s">
        <v>49</v>
      </c>
      <c r="D22" s="4" t="s">
        <v>49</v>
      </c>
      <c r="F22" s="4" t="s">
        <v>49</v>
      </c>
    </row>
    <row r="23" spans="1:6">
      <c r="A23" s="4" t="s">
        <v>330</v>
      </c>
      <c r="B23" s="4" t="s">
        <v>49</v>
      </c>
      <c r="D23" s="4" t="s">
        <v>49</v>
      </c>
      <c r="F23" s="4" t="s">
        <v>49</v>
      </c>
    </row>
    <row r="24" spans="1:6">
      <c r="A24" s="4" t="s">
        <v>331</v>
      </c>
      <c r="B24" s="4" t="s">
        <v>49</v>
      </c>
      <c r="C24" s="5" t="n">
        <v>1444271</v>
      </c>
      <c r="D24" s="4" t="s">
        <v>49</v>
      </c>
      <c r="E24" s="5" t="n">
        <v>1926261</v>
      </c>
    </row>
    <row r="25" spans="1:6">
      <c r="A25" s="4" t="s">
        <v>332</v>
      </c>
      <c r="B25" s="4" t="s">
        <v>49</v>
      </c>
      <c r="C25" s="5" t="n">
        <v>19093</v>
      </c>
      <c r="D25" s="4" t="s">
        <v>49</v>
      </c>
      <c r="E25" s="5" t="n">
        <v>19093</v>
      </c>
    </row>
    <row r="26" spans="1:6">
      <c r="A26" s="4" t="s">
        <v>333</v>
      </c>
      <c r="B26" s="4" t="s">
        <v>49</v>
      </c>
      <c r="C26" s="4" t="s">
        <v>49</v>
      </c>
      <c r="D26" s="4" t="s">
        <v>49</v>
      </c>
      <c r="E26" s="5" t="n">
        <v>1153713</v>
      </c>
    </row>
    <row r="27" spans="1:6">
      <c r="A27" s="4" t="s">
        <v>334</v>
      </c>
      <c r="B27" s="4" t="s">
        <v>49</v>
      </c>
      <c r="C27" s="4" t="s">
        <v>49</v>
      </c>
      <c r="D27" s="4" t="s">
        <v>49</v>
      </c>
      <c r="E27" s="4" t="s">
        <v>49</v>
      </c>
    </row>
    <row r="28" spans="1:6">
      <c r="A28" s="4" t="s">
        <v>335</v>
      </c>
      <c r="B28" s="4" t="s">
        <v>49</v>
      </c>
      <c r="C28" s="5" t="n">
        <v>1444271</v>
      </c>
      <c r="D28" s="4" t="s">
        <v>49</v>
      </c>
      <c r="E28" s="5" t="n">
        <v>3079974</v>
      </c>
    </row>
    <row r="29" spans="1:6">
      <c r="A29" s="4" t="s">
        <v>336</v>
      </c>
      <c r="B29" s="4" t="s">
        <v>49</v>
      </c>
      <c r="C29" s="5" t="n">
        <v>19093</v>
      </c>
      <c r="D29" s="4" t="s">
        <v>49</v>
      </c>
      <c r="E29" s="5" t="n">
        <v>19093</v>
      </c>
    </row>
    <row r="30" spans="1:6">
      <c r="A30" s="4" t="s">
        <v>290</v>
      </c>
    </row>
    <row r="31" spans="1:6">
      <c r="A31" s="4" t="s">
        <v>324</v>
      </c>
      <c r="B31" s="5" t="n">
        <v>217731</v>
      </c>
      <c r="D31" s="5" t="n">
        <v>217731</v>
      </c>
      <c r="F31" s="5" t="n">
        <v>228349</v>
      </c>
    </row>
    <row r="32" spans="1:6">
      <c r="A32" s="4" t="s">
        <v>325</v>
      </c>
      <c r="B32" s="5" t="n">
        <v>217731</v>
      </c>
      <c r="D32" s="5" t="n">
        <v>217731</v>
      </c>
      <c r="F32" s="5" t="n">
        <v>228349</v>
      </c>
    </row>
    <row r="33" spans="1:6">
      <c r="A33" s="4" t="s">
        <v>326</v>
      </c>
      <c r="B33" s="5" t="n">
        <v>2513249</v>
      </c>
      <c r="D33" s="5" t="n">
        <v>2513249</v>
      </c>
      <c r="F33" s="5" t="n">
        <v>5145712</v>
      </c>
    </row>
    <row r="34" spans="1:6">
      <c r="A34" s="4" t="s">
        <v>327</v>
      </c>
      <c r="B34" s="5" t="n">
        <v>2026432</v>
      </c>
      <c r="D34" s="5" t="n">
        <v>2026432</v>
      </c>
      <c r="F34" s="5" t="n">
        <v>4655517</v>
      </c>
    </row>
    <row r="35" spans="1:6">
      <c r="A35" s="4" t="s">
        <v>328</v>
      </c>
      <c r="B35" s="5" t="n">
        <v>358946</v>
      </c>
      <c r="D35" s="5" t="n">
        <v>358946</v>
      </c>
      <c r="F35" s="5" t="n">
        <v>732712</v>
      </c>
    </row>
    <row r="36" spans="1:6">
      <c r="A36" s="4" t="s">
        <v>329</v>
      </c>
      <c r="B36" s="5" t="n">
        <v>2730980</v>
      </c>
      <c r="D36" s="5" t="n">
        <v>2730980</v>
      </c>
      <c r="F36" s="5" t="n">
        <v>5374061</v>
      </c>
    </row>
    <row r="37" spans="1:6">
      <c r="A37" s="4" t="s">
        <v>330</v>
      </c>
      <c r="B37" s="5" t="n">
        <v>2244163</v>
      </c>
      <c r="D37" s="5" t="n">
        <v>2244163</v>
      </c>
      <c r="F37" s="5" t="n">
        <v>4883866</v>
      </c>
    </row>
    <row r="38" spans="1:6">
      <c r="A38" s="4" t="s">
        <v>331</v>
      </c>
      <c r="B38" s="5" t="n">
        <v>218940</v>
      </c>
      <c r="C38" s="5" t="n">
        <v>6846012</v>
      </c>
      <c r="D38" s="5" t="n">
        <v>222503</v>
      </c>
      <c r="E38" s="5" t="n">
        <v>6616418</v>
      </c>
    </row>
    <row r="39" spans="1:6">
      <c r="A39" s="4" t="s">
        <v>332</v>
      </c>
      <c r="B39" s="5" t="n">
        <v>4841</v>
      </c>
      <c r="C39" s="5" t="n">
        <v>5117</v>
      </c>
      <c r="D39" s="5" t="n">
        <v>14734</v>
      </c>
      <c r="E39" s="5" t="n">
        <v>15548</v>
      </c>
    </row>
    <row r="40" spans="1:6">
      <c r="A40" s="4" t="s">
        <v>333</v>
      </c>
      <c r="B40" s="5" t="n">
        <v>2702068</v>
      </c>
      <c r="C40" s="4" t="s">
        <v>49</v>
      </c>
      <c r="D40" s="5" t="n">
        <v>3631609</v>
      </c>
      <c r="E40" s="4" t="s">
        <v>49</v>
      </c>
    </row>
    <row r="41" spans="1:6">
      <c r="A41" s="4" t="s">
        <v>334</v>
      </c>
      <c r="B41" s="4" t="s">
        <v>49</v>
      </c>
      <c r="C41" s="4" t="s">
        <v>49</v>
      </c>
      <c r="D41" s="4" t="s">
        <v>49</v>
      </c>
      <c r="E41" s="4" t="s">
        <v>49</v>
      </c>
    </row>
    <row r="42" spans="1:6">
      <c r="A42" s="4" t="s">
        <v>335</v>
      </c>
      <c r="B42" s="5" t="n">
        <v>2921008</v>
      </c>
      <c r="C42" s="5" t="n">
        <v>6846012</v>
      </c>
      <c r="D42" s="5" t="n">
        <v>3854112</v>
      </c>
      <c r="E42" s="5" t="n">
        <v>6616418</v>
      </c>
    </row>
    <row r="43" spans="1:6">
      <c r="A43" s="4" t="s">
        <v>336</v>
      </c>
      <c r="B43" s="5" t="n">
        <v>4841</v>
      </c>
      <c r="C43" s="5" t="n">
        <v>5117</v>
      </c>
      <c r="D43" s="5" t="n">
        <v>14734</v>
      </c>
      <c r="E43" s="5" t="n">
        <v>15548</v>
      </c>
    </row>
    <row r="44" spans="1:6">
      <c r="A44" s="4" t="s">
        <v>315</v>
      </c>
    </row>
    <row r="45" spans="1:6">
      <c r="A45" s="4" t="s">
        <v>324</v>
      </c>
      <c r="B45" s="4" t="s">
        <v>49</v>
      </c>
      <c r="D45" s="4" t="s">
        <v>49</v>
      </c>
      <c r="F45" s="4" t="s">
        <v>49</v>
      </c>
    </row>
    <row r="46" spans="1:6">
      <c r="A46" s="4" t="s">
        <v>325</v>
      </c>
      <c r="B46" s="4" t="s">
        <v>49</v>
      </c>
      <c r="D46" s="4" t="s">
        <v>49</v>
      </c>
      <c r="F46" s="4" t="s">
        <v>49</v>
      </c>
    </row>
    <row r="47" spans="1:6">
      <c r="A47" s="4" t="s">
        <v>326</v>
      </c>
      <c r="B47" s="4" t="s">
        <v>49</v>
      </c>
      <c r="D47" s="4" t="s">
        <v>49</v>
      </c>
      <c r="F47" s="4" t="s">
        <v>49</v>
      </c>
    </row>
    <row r="48" spans="1:6">
      <c r="A48" s="4" t="s">
        <v>327</v>
      </c>
      <c r="B48" s="4" t="s">
        <v>49</v>
      </c>
      <c r="D48" s="4" t="s">
        <v>49</v>
      </c>
      <c r="F48" s="4" t="s">
        <v>49</v>
      </c>
    </row>
    <row r="49" spans="1:6">
      <c r="A49" s="4" t="s">
        <v>328</v>
      </c>
      <c r="B49" s="4" t="s">
        <v>49</v>
      </c>
      <c r="D49" s="4" t="s">
        <v>49</v>
      </c>
      <c r="F49" s="4" t="s">
        <v>49</v>
      </c>
    </row>
    <row r="50" spans="1:6">
      <c r="A50" s="4" t="s">
        <v>329</v>
      </c>
      <c r="B50" s="4" t="s">
        <v>49</v>
      </c>
      <c r="D50" s="4" t="s">
        <v>49</v>
      </c>
      <c r="F50" s="4" t="s">
        <v>49</v>
      </c>
    </row>
    <row r="51" spans="1:6">
      <c r="A51" s="4" t="s">
        <v>330</v>
      </c>
      <c r="B51" s="4" t="s">
        <v>49</v>
      </c>
      <c r="D51" s="4" t="s">
        <v>49</v>
      </c>
      <c r="F51" s="4" t="s">
        <v>49</v>
      </c>
    </row>
    <row r="52" spans="1:6">
      <c r="A52" s="4" t="s">
        <v>331</v>
      </c>
      <c r="B52" s="4" t="s">
        <v>49</v>
      </c>
      <c r="C52" s="4" t="s">
        <v>49</v>
      </c>
      <c r="D52" s="4" t="s">
        <v>49</v>
      </c>
      <c r="E52" s="4" t="s">
        <v>49</v>
      </c>
    </row>
    <row r="53" spans="1:6">
      <c r="A53" s="4" t="s">
        <v>332</v>
      </c>
      <c r="B53" s="4" t="s">
        <v>49</v>
      </c>
      <c r="C53" s="4" t="s">
        <v>49</v>
      </c>
      <c r="D53" s="4" t="s">
        <v>49</v>
      </c>
      <c r="E53" s="4" t="s">
        <v>49</v>
      </c>
    </row>
    <row r="54" spans="1:6">
      <c r="A54" s="4" t="s">
        <v>333</v>
      </c>
      <c r="B54" s="4" t="s">
        <v>49</v>
      </c>
      <c r="C54" s="4" t="s">
        <v>49</v>
      </c>
      <c r="D54" s="4" t="s">
        <v>49</v>
      </c>
      <c r="E54" s="4" t="s">
        <v>49</v>
      </c>
    </row>
    <row r="55" spans="1:6">
      <c r="A55" s="4" t="s">
        <v>334</v>
      </c>
      <c r="B55" s="4" t="s">
        <v>49</v>
      </c>
      <c r="C55" s="4" t="s">
        <v>49</v>
      </c>
      <c r="D55" s="4" t="s">
        <v>49</v>
      </c>
      <c r="E55" s="4" t="s">
        <v>49</v>
      </c>
    </row>
    <row r="56" spans="1:6">
      <c r="A56" s="4" t="s">
        <v>335</v>
      </c>
      <c r="B56" s="4" t="s">
        <v>49</v>
      </c>
      <c r="C56" s="4" t="s">
        <v>49</v>
      </c>
      <c r="D56" s="4" t="s">
        <v>49</v>
      </c>
      <c r="E56" s="4" t="s">
        <v>49</v>
      </c>
    </row>
    <row r="57" spans="1:6">
      <c r="A57" s="4" t="s">
        <v>336</v>
      </c>
      <c r="B57" s="4" t="s">
        <v>49</v>
      </c>
      <c r="C57" s="4" t="s">
        <v>49</v>
      </c>
      <c r="D57" s="4" t="s">
        <v>49</v>
      </c>
      <c r="E57" s="4" t="s">
        <v>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4"/>
  </cols>
  <sheetData>
    <row r="1" spans="1:6">
      <c r="A1" s="1" t="s">
        <v>337</v>
      </c>
      <c r="B1" s="2" t="s">
        <v>76</v>
      </c>
      <c r="D1" s="2" t="s">
        <v>1</v>
      </c>
    </row>
    <row r="2" spans="1:6">
      <c r="B2" s="2" t="s">
        <v>273</v>
      </c>
      <c r="C2" s="2" t="s">
        <v>338</v>
      </c>
      <c r="D2" s="2" t="s">
        <v>273</v>
      </c>
      <c r="E2" s="2" t="s">
        <v>338</v>
      </c>
      <c r="F2" s="2" t="s">
        <v>339</v>
      </c>
    </row>
    <row r="3" spans="1:6">
      <c r="A3" s="4" t="s">
        <v>340</v>
      </c>
      <c r="D3" s="7" t="n">
        <v>90000</v>
      </c>
      <c r="E3" s="7" t="n">
        <v>87000</v>
      </c>
    </row>
    <row r="4" spans="1:6">
      <c r="A4" s="4" t="s">
        <v>341</v>
      </c>
      <c r="D4" s="5" t="n">
        <v>137321</v>
      </c>
      <c r="E4" s="5" t="n">
        <v>133114</v>
      </c>
    </row>
    <row r="5" spans="1:6">
      <c r="A5" s="4" t="s">
        <v>342</v>
      </c>
    </row>
    <row r="6" spans="1:6">
      <c r="A6" s="4" t="s">
        <v>343</v>
      </c>
      <c r="F6" s="5" t="n">
        <v>2</v>
      </c>
    </row>
    <row r="7" spans="1:6">
      <c r="A7" s="4" t="s">
        <v>344</v>
      </c>
      <c r="F7" s="5" t="n">
        <v>2</v>
      </c>
    </row>
    <row r="8" spans="1:6">
      <c r="A8" s="4" t="s">
        <v>340</v>
      </c>
      <c r="B8" s="7" t="n">
        <v>0</v>
      </c>
      <c r="C8" s="7" t="n">
        <v>0</v>
      </c>
      <c r="D8" s="5" t="n">
        <v>90000</v>
      </c>
      <c r="E8" s="5" t="n">
        <v>87000</v>
      </c>
    </row>
    <row r="9" spans="1:6">
      <c r="A9" s="4" t="s">
        <v>341</v>
      </c>
      <c r="B9" s="7" t="n">
        <v>47000</v>
      </c>
      <c r="C9" s="7" t="n">
        <v>46000</v>
      </c>
      <c r="D9" s="7" t="n">
        <v>137000</v>
      </c>
      <c r="E9" s="7" t="n">
        <v>13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76</v>
      </c>
      <c r="D1" s="2" t="s">
        <v>1</v>
      </c>
    </row>
    <row r="2" spans="1:5">
      <c r="B2" s="2" t="s">
        <v>273</v>
      </c>
      <c r="C2" s="2" t="s">
        <v>338</v>
      </c>
      <c r="D2" s="2" t="s">
        <v>273</v>
      </c>
      <c r="E2" s="2" t="s">
        <v>338</v>
      </c>
    </row>
    <row r="3" spans="1:5">
      <c r="A3" s="4" t="s">
        <v>346</v>
      </c>
      <c r="B3" s="5" t="n">
        <v>3</v>
      </c>
      <c r="C3" s="5" t="n">
        <v>0</v>
      </c>
      <c r="D3" s="5" t="n">
        <v>6</v>
      </c>
      <c r="E3" s="5" t="n">
        <v>4</v>
      </c>
    </row>
    <row r="4" spans="1:5">
      <c r="A4" s="4" t="s">
        <v>347</v>
      </c>
      <c r="B4" s="7" t="n">
        <v>9240000</v>
      </c>
      <c r="D4" s="7" t="n">
        <v>11085000</v>
      </c>
      <c r="E4" s="7" t="n">
        <v>10052000</v>
      </c>
    </row>
    <row r="5" spans="1:5">
      <c r="A5" s="4" t="s">
        <v>348</v>
      </c>
      <c r="B5" s="5" t="n">
        <v>367831</v>
      </c>
      <c r="C5" s="7" t="n">
        <v>1094071</v>
      </c>
      <c r="D5" s="5" t="n">
        <v>649457</v>
      </c>
      <c r="E5" s="7" t="n">
        <v>3204221</v>
      </c>
    </row>
    <row r="6" spans="1:5">
      <c r="A6" s="4" t="s">
        <v>349</v>
      </c>
      <c r="C6" s="5" t="n">
        <v>4</v>
      </c>
      <c r="E6" s="5" t="n">
        <v>6</v>
      </c>
    </row>
    <row r="7" spans="1:5">
      <c r="A7" s="4" t="s">
        <v>350</v>
      </c>
      <c r="C7" s="7" t="n">
        <v>79256000</v>
      </c>
      <c r="E7" s="7" t="n">
        <v>85735000</v>
      </c>
    </row>
    <row r="8" spans="1:5">
      <c r="A8" s="4" t="s">
        <v>351</v>
      </c>
      <c r="B8" s="7" t="n">
        <v>582496</v>
      </c>
      <c r="C8" s="5" t="n">
        <v>20195367</v>
      </c>
      <c r="D8" s="7" t="n">
        <v>14460030</v>
      </c>
      <c r="E8" s="5" t="n">
        <v>25034182</v>
      </c>
    </row>
    <row r="9" spans="1:5">
      <c r="A9" s="4" t="s">
        <v>352</v>
      </c>
      <c r="C9" s="5" t="n">
        <v>16479000</v>
      </c>
      <c r="E9" s="5" t="n">
        <v>21318000</v>
      </c>
    </row>
    <row r="10" spans="1:5">
      <c r="A10" s="4" t="s">
        <v>353</v>
      </c>
      <c r="C10" s="5" t="n">
        <v>3716000</v>
      </c>
      <c r="E10" s="7" t="n">
        <v>3716000</v>
      </c>
    </row>
    <row r="11" spans="1:5">
      <c r="A11" s="4" t="s">
        <v>354</v>
      </c>
    </row>
    <row r="12" spans="1:5">
      <c r="A12" s="4" t="s">
        <v>346</v>
      </c>
      <c r="B12" s="5" t="n">
        <v>1</v>
      </c>
      <c r="D12" s="5" t="n">
        <v>3</v>
      </c>
      <c r="E12" s="5" t="n">
        <v>1</v>
      </c>
    </row>
    <row r="13" spans="1:5">
      <c r="A13" s="4" t="s">
        <v>349</v>
      </c>
      <c r="D13" s="5" t="n">
        <v>2</v>
      </c>
    </row>
    <row r="14" spans="1:5">
      <c r="A14" s="4" t="s">
        <v>355</v>
      </c>
    </row>
    <row r="15" spans="1:5">
      <c r="A15" s="4" t="s">
        <v>346</v>
      </c>
      <c r="B15" s="5" t="n">
        <v>1</v>
      </c>
      <c r="D15" s="5" t="n">
        <v>1</v>
      </c>
    </row>
    <row r="16" spans="1:5">
      <c r="A16" s="4" t="s">
        <v>356</v>
      </c>
    </row>
    <row r="17" spans="1:5">
      <c r="A17" s="4" t="s">
        <v>346</v>
      </c>
      <c r="D17" s="5" t="n">
        <v>2</v>
      </c>
    </row>
    <row r="18" spans="1:5">
      <c r="A18" s="4" t="s">
        <v>357</v>
      </c>
    </row>
    <row r="19" spans="1:5">
      <c r="A19" s="4" t="s">
        <v>346</v>
      </c>
      <c r="B19" s="5" t="n">
        <v>1</v>
      </c>
    </row>
    <row r="20" spans="1:5">
      <c r="A20" s="4" t="s">
        <v>348</v>
      </c>
      <c r="B20" s="7" t="n">
        <v>154000</v>
      </c>
      <c r="D20" s="7" t="n">
        <v>154000</v>
      </c>
    </row>
    <row r="21" spans="1:5">
      <c r="A21" s="4" t="s">
        <v>358</v>
      </c>
    </row>
    <row r="22" spans="1:5">
      <c r="A22" s="4" t="s">
        <v>359</v>
      </c>
      <c r="C22" s="5" t="n">
        <v>6066000</v>
      </c>
    </row>
    <row r="23" spans="1:5">
      <c r="A23" s="4" t="s">
        <v>360</v>
      </c>
    </row>
    <row r="24" spans="1:5">
      <c r="A24" s="4" t="s">
        <v>346</v>
      </c>
      <c r="E24" s="5" t="n">
        <v>1</v>
      </c>
    </row>
    <row r="25" spans="1:5">
      <c r="A25" s="4" t="s">
        <v>349</v>
      </c>
      <c r="D25" s="5" t="n">
        <v>1</v>
      </c>
    </row>
    <row r="26" spans="1:5">
      <c r="A26" s="4" t="s">
        <v>361</v>
      </c>
    </row>
    <row r="27" spans="1:5">
      <c r="A27" s="4" t="s">
        <v>346</v>
      </c>
      <c r="E27" s="5" t="n">
        <v>1</v>
      </c>
    </row>
    <row r="28" spans="1:5">
      <c r="A28" s="4" t="s">
        <v>362</v>
      </c>
    </row>
    <row r="29" spans="1:5">
      <c r="A29" s="4" t="s">
        <v>346</v>
      </c>
      <c r="E29" s="5" t="n">
        <v>1</v>
      </c>
    </row>
    <row r="30" spans="1:5">
      <c r="A30" s="4" t="s">
        <v>349</v>
      </c>
      <c r="B30" s="5" t="n">
        <v>1</v>
      </c>
      <c r="D30" s="5" t="n">
        <v>7</v>
      </c>
    </row>
    <row r="31" spans="1:5">
      <c r="A31" s="4" t="s">
        <v>350</v>
      </c>
      <c r="B31" s="7" t="n">
        <v>1701000</v>
      </c>
      <c r="D31" s="7" t="n">
        <v>10579000</v>
      </c>
    </row>
    <row r="32" spans="1:5">
      <c r="A32" s="4" t="s">
        <v>351</v>
      </c>
      <c r="B32" s="5" t="n">
        <v>330000</v>
      </c>
      <c r="D32" s="5" t="n">
        <v>997000</v>
      </c>
    </row>
    <row r="33" spans="1:5">
      <c r="A33" s="4" t="s">
        <v>363</v>
      </c>
    </row>
    <row r="34" spans="1:5">
      <c r="A34" s="4" t="s">
        <v>348</v>
      </c>
      <c r="B34" s="7" t="n">
        <v>214000</v>
      </c>
      <c r="D34" s="7" t="n">
        <v>495000</v>
      </c>
    </row>
    <row r="35" spans="1:5">
      <c r="A35" s="4" t="s">
        <v>364</v>
      </c>
    </row>
    <row r="36" spans="1:5">
      <c r="A36" s="4" t="s">
        <v>348</v>
      </c>
      <c r="C36" s="7" t="n">
        <v>1094000</v>
      </c>
      <c r="E36" s="7" t="n">
        <v>1094000</v>
      </c>
    </row>
    <row r="37" spans="1:5">
      <c r="A37" s="4" t="s">
        <v>365</v>
      </c>
    </row>
    <row r="38" spans="1:5">
      <c r="A38" s="4" t="s">
        <v>348</v>
      </c>
      <c r="E38" s="5" t="n">
        <v>2110000</v>
      </c>
    </row>
    <row r="39" spans="1:5">
      <c r="A39" s="4" t="s">
        <v>366</v>
      </c>
    </row>
    <row r="40" spans="1:5">
      <c r="A40" s="4" t="s">
        <v>349</v>
      </c>
      <c r="B40" s="5" t="n">
        <v>1</v>
      </c>
      <c r="D40" s="5" t="n">
        <v>1</v>
      </c>
    </row>
    <row r="41" spans="1:5">
      <c r="A41" s="4" t="s">
        <v>350</v>
      </c>
      <c r="B41" s="7" t="n">
        <v>586000</v>
      </c>
      <c r="D41" s="7" t="n">
        <v>586000</v>
      </c>
    </row>
    <row r="42" spans="1:5">
      <c r="A42" s="4" t="s">
        <v>351</v>
      </c>
      <c r="B42" s="7" t="n">
        <v>252000</v>
      </c>
      <c r="D42" s="7" t="n">
        <v>252000</v>
      </c>
    </row>
    <row r="43" spans="1:5">
      <c r="A43" s="4" t="s">
        <v>367</v>
      </c>
    </row>
    <row r="44" spans="1:5">
      <c r="A44" s="4" t="s">
        <v>349</v>
      </c>
      <c r="D44" s="5" t="n">
        <v>3</v>
      </c>
    </row>
    <row r="45" spans="1:5">
      <c r="A45" s="4" t="s">
        <v>350</v>
      </c>
      <c r="D45" s="7" t="n">
        <v>43201000</v>
      </c>
    </row>
    <row r="46" spans="1:5">
      <c r="A46" s="4" t="s">
        <v>351</v>
      </c>
      <c r="D46" s="7" t="n">
        <v>13211000</v>
      </c>
    </row>
    <row r="47" spans="1:5">
      <c r="A47" s="4" t="s">
        <v>368</v>
      </c>
    </row>
    <row r="48" spans="1:5">
      <c r="A48" s="4" t="s">
        <v>349</v>
      </c>
      <c r="C48" s="5" t="n">
        <v>2</v>
      </c>
    </row>
    <row r="49" spans="1:5">
      <c r="A49" s="4" t="s">
        <v>369</v>
      </c>
    </row>
    <row r="50" spans="1:5">
      <c r="A50" s="4" t="s">
        <v>349</v>
      </c>
      <c r="C50" s="5" t="n">
        <v>2</v>
      </c>
    </row>
    <row r="51" spans="1:5">
      <c r="A51" s="4" t="s">
        <v>370</v>
      </c>
    </row>
    <row r="52" spans="1:5">
      <c r="A52" s="4" t="s">
        <v>371</v>
      </c>
      <c r="B52" s="5" t="n">
        <v>0</v>
      </c>
      <c r="D52" s="5" t="n">
        <v>0</v>
      </c>
    </row>
    <row r="53" spans="1:5">
      <c r="A53" s="4" t="s">
        <v>372</v>
      </c>
    </row>
    <row r="54" spans="1:5">
      <c r="A54" s="4" t="s">
        <v>373</v>
      </c>
      <c r="E54" s="5" t="n">
        <v>1079000</v>
      </c>
    </row>
    <row r="55" spans="1:5">
      <c r="A55" s="4" t="s">
        <v>374</v>
      </c>
      <c r="E55" s="5" t="n">
        <v>70000</v>
      </c>
    </row>
    <row r="56" spans="1:5">
      <c r="A56" s="4" t="s">
        <v>375</v>
      </c>
      <c r="E56" s="5" t="n">
        <v>495000</v>
      </c>
    </row>
    <row r="57" spans="1:5">
      <c r="A57" s="4" t="s">
        <v>376</v>
      </c>
      <c r="E57" s="5" t="n">
        <v>48000</v>
      </c>
    </row>
    <row r="58" spans="1:5">
      <c r="A58" s="4" t="s">
        <v>377</v>
      </c>
      <c r="E58" s="7" t="n">
        <v>448000</v>
      </c>
    </row>
    <row r="59" spans="1:5">
      <c r="A59" s="4" t="s">
        <v>378</v>
      </c>
    </row>
    <row r="60" spans="1:5">
      <c r="A60" s="4" t="s">
        <v>371</v>
      </c>
      <c r="E60"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40</v>
      </c>
      <c r="B2" s="7" t="n">
        <v>56808874</v>
      </c>
      <c r="C2" s="7" t="n">
        <v>75843635</v>
      </c>
    </row>
    <row r="3" spans="1:3">
      <c r="A3" s="4" t="s">
        <v>368</v>
      </c>
    </row>
    <row r="4" spans="1:3">
      <c r="A4" s="4" t="s">
        <v>40</v>
      </c>
      <c r="B4" s="5" t="n">
        <v>24364833</v>
      </c>
      <c r="C4" s="4" t="s">
        <v>49</v>
      </c>
    </row>
    <row r="5" spans="1:3">
      <c r="A5" s="4" t="s">
        <v>380</v>
      </c>
    </row>
    <row r="6" spans="1:3">
      <c r="A6" s="4" t="s">
        <v>40</v>
      </c>
      <c r="B6" s="5" t="n">
        <v>13775522</v>
      </c>
      <c r="C6" s="5" t="n">
        <v>73140659</v>
      </c>
    </row>
    <row r="7" spans="1:3">
      <c r="A7" s="4" t="s">
        <v>381</v>
      </c>
    </row>
    <row r="8" spans="1:3">
      <c r="A8" s="4" t="s">
        <v>40</v>
      </c>
      <c r="B8" s="5" t="n">
        <v>7632893</v>
      </c>
      <c r="C8" s="4" t="s">
        <v>49</v>
      </c>
    </row>
    <row r="9" spans="1:3">
      <c r="A9" s="4" t="s">
        <v>361</v>
      </c>
    </row>
    <row r="10" spans="1:3">
      <c r="A10" s="4" t="s">
        <v>40</v>
      </c>
      <c r="B10" s="5" t="n">
        <v>1999449</v>
      </c>
      <c r="C10" s="5" t="n">
        <v>1970437</v>
      </c>
    </row>
    <row r="11" spans="1:3">
      <c r="A11" s="4" t="s">
        <v>356</v>
      </c>
    </row>
    <row r="12" spans="1:3">
      <c r="A12" s="4" t="s">
        <v>40</v>
      </c>
      <c r="B12" s="5" t="n">
        <v>3336400</v>
      </c>
      <c r="C12" s="4" t="s">
        <v>49</v>
      </c>
    </row>
    <row r="13" spans="1:3">
      <c r="A13" s="4" t="s">
        <v>355</v>
      </c>
    </row>
    <row r="14" spans="1:3">
      <c r="A14" s="4" t="s">
        <v>40</v>
      </c>
      <c r="B14" s="5" t="n">
        <v>5699777</v>
      </c>
      <c r="C14" s="4" t="s">
        <v>49</v>
      </c>
    </row>
    <row r="15" spans="1:3">
      <c r="A15" s="4" t="s">
        <v>382</v>
      </c>
    </row>
    <row r="16" spans="1:3">
      <c r="A16" s="4" t="s">
        <v>40</v>
      </c>
      <c r="B16" s="4" t="s">
        <v>49</v>
      </c>
      <c r="C16" s="7" t="n">
        <v>732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4" t="s">
        <v>384</v>
      </c>
      <c r="B3" s="7" t="n">
        <v>288000</v>
      </c>
      <c r="C3" s="7" t="n">
        <v>286000</v>
      </c>
      <c r="D3" s="7" t="n">
        <v>872000</v>
      </c>
      <c r="E3" s="7" t="n">
        <v>904000</v>
      </c>
    </row>
    <row r="4" spans="1:5">
      <c r="A4" s="4" t="s">
        <v>385</v>
      </c>
    </row>
    <row r="5" spans="1:5">
      <c r="A5" s="4" t="s">
        <v>386</v>
      </c>
      <c r="D5" s="4" t="s">
        <v>387</v>
      </c>
    </row>
    <row r="6" spans="1:5">
      <c r="A6" s="4" t="s">
        <v>388</v>
      </c>
    </row>
    <row r="7" spans="1:5">
      <c r="A7" s="4" t="s">
        <v>386</v>
      </c>
      <c r="D7" s="4" t="s">
        <v>3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25559767</v>
      </c>
      <c r="C2" s="7" t="n">
        <v>37279763</v>
      </c>
    </row>
    <row r="3" spans="1:3">
      <c r="A3" s="4" t="s">
        <v>392</v>
      </c>
      <c r="B3" s="5" t="n">
        <v>5977198</v>
      </c>
      <c r="C3" s="5" t="n">
        <v>11520339</v>
      </c>
    </row>
    <row r="4" spans="1:3">
      <c r="A4" s="4" t="s">
        <v>393</v>
      </c>
      <c r="B4" s="5" t="n">
        <v>22718486</v>
      </c>
      <c r="C4" s="5" t="n">
        <v>28910851</v>
      </c>
    </row>
    <row r="5" spans="1:3">
      <c r="A5" s="4" t="s">
        <v>394</v>
      </c>
      <c r="B5" s="5" t="n">
        <v>-3135917</v>
      </c>
      <c r="C5" s="5" t="n">
        <v>-3151427</v>
      </c>
    </row>
    <row r="6" spans="1:3">
      <c r="A6" s="4" t="s">
        <v>391</v>
      </c>
      <c r="B6" s="5" t="n">
        <v>25559767</v>
      </c>
      <c r="C6" s="5" t="n">
        <v>37279763</v>
      </c>
    </row>
    <row r="7" spans="1:3">
      <c r="A7" s="4" t="s">
        <v>381</v>
      </c>
    </row>
    <row r="8" spans="1:3">
      <c r="A8" s="4" t="s">
        <v>391</v>
      </c>
      <c r="B8" s="5" t="n">
        <v>16783873</v>
      </c>
      <c r="C8" s="5" t="n">
        <v>16829995</v>
      </c>
    </row>
    <row r="9" spans="1:3">
      <c r="A9" s="4" t="s">
        <v>380</v>
      </c>
    </row>
    <row r="10" spans="1:3">
      <c r="A10" s="4" t="s">
        <v>391</v>
      </c>
      <c r="B10" s="5" t="n">
        <v>2844504</v>
      </c>
      <c r="C10" s="5" t="n">
        <v>4234806</v>
      </c>
    </row>
    <row r="11" spans="1:3">
      <c r="A11" s="4" t="s">
        <v>368</v>
      </c>
    </row>
    <row r="12" spans="1:3">
      <c r="A12" s="4" t="s">
        <v>391</v>
      </c>
      <c r="B12" s="5" t="n">
        <v>2369105</v>
      </c>
      <c r="C12" s="5" t="n">
        <v>2405439</v>
      </c>
    </row>
    <row r="13" spans="1:3">
      <c r="A13" s="4" t="s">
        <v>355</v>
      </c>
    </row>
    <row r="14" spans="1:3">
      <c r="A14" s="4" t="s">
        <v>391</v>
      </c>
      <c r="B14" s="4" t="s">
        <v>49</v>
      </c>
      <c r="C14" s="5" t="n">
        <v>5820709</v>
      </c>
    </row>
    <row r="15" spans="1:3">
      <c r="A15" s="4" t="s">
        <v>382</v>
      </c>
    </row>
    <row r="16" spans="1:3">
      <c r="A16" s="4" t="s">
        <v>391</v>
      </c>
      <c r="B16" s="5" t="n">
        <v>3562285</v>
      </c>
      <c r="C16" s="5" t="n">
        <v>3962869</v>
      </c>
    </row>
    <row r="17" spans="1:3">
      <c r="A17" s="4" t="s">
        <v>356</v>
      </c>
    </row>
    <row r="18" spans="1:3">
      <c r="A18" s="4" t="s">
        <v>391</v>
      </c>
      <c r="B18" s="4" t="s">
        <v>49</v>
      </c>
      <c r="C18" s="7" t="n">
        <v>4025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63394</v>
      </c>
      <c r="C4" s="7" t="n">
        <v>2256816</v>
      </c>
      <c r="D4" s="7" t="n">
        <v>8151798</v>
      </c>
      <c r="E4" s="7" t="n">
        <v>6495836</v>
      </c>
    </row>
    <row r="5" spans="1:5">
      <c r="A5" s="4" t="s">
        <v>80</v>
      </c>
      <c r="B5" s="5" t="n">
        <v>1265961</v>
      </c>
      <c r="C5" s="5" t="n">
        <v>2191357</v>
      </c>
      <c r="D5" s="5" t="n">
        <v>3392168</v>
      </c>
      <c r="E5" s="5" t="n">
        <v>6782758</v>
      </c>
    </row>
    <row r="6" spans="1:5">
      <c r="A6" s="4" t="s">
        <v>81</v>
      </c>
      <c r="B6" s="5" t="n">
        <v>48138</v>
      </c>
      <c r="C6" s="5" t="n">
        <v>45804</v>
      </c>
      <c r="D6" s="5" t="n">
        <v>138222</v>
      </c>
      <c r="E6" s="5" t="n">
        <v>133114</v>
      </c>
    </row>
    <row r="7" spans="1:5">
      <c r="A7" s="4" t="s">
        <v>82</v>
      </c>
      <c r="B7" s="5" t="n">
        <v>4277493</v>
      </c>
      <c r="C7" s="5" t="n">
        <v>4493977</v>
      </c>
      <c r="D7" s="5" t="n">
        <v>11682188</v>
      </c>
      <c r="E7" s="5" t="n">
        <v>13411708</v>
      </c>
    </row>
    <row r="8" spans="1:5">
      <c r="A8" s="3" t="s">
        <v>83</v>
      </c>
    </row>
    <row r="9" spans="1:5">
      <c r="A9" s="4" t="s">
        <v>84</v>
      </c>
      <c r="B9" s="5" t="n">
        <v>827281</v>
      </c>
      <c r="C9" s="5" t="n">
        <v>808247</v>
      </c>
      <c r="D9" s="5" t="n">
        <v>2781474</v>
      </c>
      <c r="E9" s="5" t="n">
        <v>2398911</v>
      </c>
    </row>
    <row r="10" spans="1:5">
      <c r="A10" s="4" t="s">
        <v>85</v>
      </c>
      <c r="B10" s="5" t="n">
        <v>93179</v>
      </c>
      <c r="C10" s="5" t="n">
        <v>73477</v>
      </c>
      <c r="D10" s="5" t="n">
        <v>270834</v>
      </c>
      <c r="E10" s="5" t="n">
        <v>218083</v>
      </c>
    </row>
    <row r="11" spans="1:5">
      <c r="A11" s="4" t="s">
        <v>86</v>
      </c>
      <c r="B11" s="5" t="n">
        <v>510574</v>
      </c>
      <c r="C11" s="5" t="n">
        <v>338696</v>
      </c>
      <c r="D11" s="5" t="n">
        <v>1540260</v>
      </c>
      <c r="E11" s="5" t="n">
        <v>1242040</v>
      </c>
    </row>
    <row r="12" spans="1:5">
      <c r="A12" s="4" t="s">
        <v>87</v>
      </c>
      <c r="B12" s="5" t="n">
        <v>1251217</v>
      </c>
      <c r="C12" s="5" t="n">
        <v>2045722</v>
      </c>
      <c r="D12" s="5" t="n">
        <v>3890536</v>
      </c>
      <c r="E12" s="5" t="n">
        <v>5885029</v>
      </c>
    </row>
    <row r="13" spans="1:5">
      <c r="A13" s="4" t="s">
        <v>88</v>
      </c>
      <c r="B13" s="5" t="n">
        <v>302925</v>
      </c>
      <c r="C13" s="5" t="n">
        <v>305105</v>
      </c>
      <c r="D13" s="5" t="n">
        <v>916668</v>
      </c>
      <c r="E13" s="5" t="n">
        <v>958025</v>
      </c>
    </row>
    <row r="14" spans="1:5">
      <c r="A14" s="4" t="s">
        <v>89</v>
      </c>
      <c r="B14" s="5" t="n">
        <v>471942</v>
      </c>
      <c r="C14" s="5" t="n">
        <v>960861</v>
      </c>
      <c r="D14" s="5" t="n">
        <v>1120917</v>
      </c>
      <c r="E14" s="5" t="n">
        <v>2649616</v>
      </c>
    </row>
    <row r="15" spans="1:5">
      <c r="A15" s="4" t="s">
        <v>90</v>
      </c>
      <c r="B15" s="5" t="n">
        <v>-396980</v>
      </c>
      <c r="C15" s="5" t="n">
        <v>-38966</v>
      </c>
      <c r="D15" s="5" t="n">
        <v>-221700</v>
      </c>
      <c r="E15" s="5" t="n">
        <v>347029</v>
      </c>
    </row>
    <row r="16" spans="1:5">
      <c r="A16" s="4" t="s">
        <v>91</v>
      </c>
      <c r="B16" s="5" t="n">
        <v>367831</v>
      </c>
      <c r="C16" s="5" t="n">
        <v>1094071</v>
      </c>
      <c r="D16" s="5" t="n">
        <v>649457</v>
      </c>
      <c r="E16" s="5" t="n">
        <v>3204221</v>
      </c>
    </row>
    <row r="17" spans="1:5">
      <c r="A17" s="4" t="s">
        <v>92</v>
      </c>
      <c r="B17" s="5" t="n">
        <v>3427969</v>
      </c>
      <c r="C17" s="5" t="n">
        <v>5587213</v>
      </c>
      <c r="D17" s="5" t="n">
        <v>10948446</v>
      </c>
      <c r="E17" s="5" t="n">
        <v>16902954</v>
      </c>
    </row>
    <row r="18" spans="1:5">
      <c r="A18" s="4" t="s">
        <v>93</v>
      </c>
      <c r="B18" s="5" t="n">
        <v>849524</v>
      </c>
      <c r="C18" s="5" t="n">
        <v>-1093236</v>
      </c>
      <c r="D18" s="5" t="n">
        <v>733742</v>
      </c>
      <c r="E18" s="5" t="n">
        <v>-3491246</v>
      </c>
    </row>
    <row r="19" spans="1:5">
      <c r="A19" s="4" t="s">
        <v>94</v>
      </c>
      <c r="B19" s="5" t="n">
        <v>582496</v>
      </c>
      <c r="C19" s="5" t="n">
        <v>20195367</v>
      </c>
      <c r="D19" s="5" t="n">
        <v>14460030</v>
      </c>
      <c r="E19" s="5" t="n">
        <v>25034182</v>
      </c>
    </row>
    <row r="20" spans="1:5">
      <c r="A20" s="4" t="s">
        <v>95</v>
      </c>
      <c r="B20" s="5" t="n">
        <v>1432020</v>
      </c>
      <c r="C20" s="5" t="n">
        <v>19102131</v>
      </c>
      <c r="D20" s="5" t="n">
        <v>15193772</v>
      </c>
      <c r="E20" s="5" t="n">
        <v>21542936</v>
      </c>
    </row>
    <row r="21" spans="1:5">
      <c r="A21" s="4" t="s">
        <v>96</v>
      </c>
      <c r="B21" s="5" t="n">
        <v>-1275700</v>
      </c>
      <c r="C21" s="5" t="n">
        <v>260848</v>
      </c>
      <c r="D21" s="5" t="n">
        <v>-2089827</v>
      </c>
      <c r="E21" s="5" t="n">
        <v>7629683</v>
      </c>
    </row>
    <row r="22" spans="1:5">
      <c r="A22" s="4" t="s">
        <v>97</v>
      </c>
      <c r="B22" s="5" t="n">
        <v>156320</v>
      </c>
      <c r="C22" s="5" t="n">
        <v>19362979</v>
      </c>
      <c r="D22" s="5" t="n">
        <v>13103945</v>
      </c>
      <c r="E22" s="5" t="n">
        <v>29172619</v>
      </c>
    </row>
    <row r="23" spans="1:5">
      <c r="A23" s="4" t="s">
        <v>98</v>
      </c>
      <c r="B23" s="4" t="s">
        <v>49</v>
      </c>
      <c r="C23" s="5" t="n">
        <v>-3630318</v>
      </c>
      <c r="D23" s="4" t="s">
        <v>49</v>
      </c>
      <c r="E23" s="5" t="n">
        <v>-3586963</v>
      </c>
    </row>
    <row r="24" spans="1:5">
      <c r="A24" s="4" t="s">
        <v>99</v>
      </c>
      <c r="B24" s="7" t="n">
        <v>156320</v>
      </c>
      <c r="C24" s="7" t="n">
        <v>15732661</v>
      </c>
      <c r="D24" s="7" t="n">
        <v>13103945</v>
      </c>
      <c r="E24" s="7" t="n">
        <v>25585656</v>
      </c>
    </row>
    <row r="25" spans="1:5">
      <c r="A25" s="3" t="s">
        <v>100</v>
      </c>
    </row>
    <row r="26" spans="1:5">
      <c r="A26" s="4" t="s">
        <v>101</v>
      </c>
      <c r="B26" s="8" t="n">
        <v>0.02</v>
      </c>
      <c r="C26" s="8" t="n">
        <v>1.54</v>
      </c>
      <c r="D26" s="8" t="n">
        <v>1.28</v>
      </c>
      <c r="E26" s="8" t="n">
        <v>2.5</v>
      </c>
    </row>
    <row r="27" spans="1:5">
      <c r="A27" s="4" t="s">
        <v>102</v>
      </c>
      <c r="B27" s="5" t="n">
        <v>10173448</v>
      </c>
      <c r="C27" s="5" t="n">
        <v>10247477</v>
      </c>
      <c r="D27" s="5" t="n">
        <v>10222529</v>
      </c>
      <c r="E27" s="5" t="n">
        <v>10247477</v>
      </c>
    </row>
    <row r="28" spans="1:5">
      <c r="A28" s="4" t="s">
        <v>103</v>
      </c>
      <c r="B28" s="8" t="n">
        <v>0.1</v>
      </c>
      <c r="C28" s="8" t="n">
        <v>0.08</v>
      </c>
      <c r="D28" s="8" t="n">
        <v>0.28</v>
      </c>
      <c r="E28"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73</v>
      </c>
    </row>
    <row r="2" spans="1:2">
      <c r="A2" s="5" t="n">
        <v>2018</v>
      </c>
      <c r="B2" s="7" t="n">
        <v>2208825</v>
      </c>
    </row>
    <row r="3" spans="1:2">
      <c r="A3" s="5" t="n">
        <v>2019</v>
      </c>
      <c r="B3" s="5" t="n">
        <v>1807328</v>
      </c>
    </row>
    <row r="4" spans="1:2">
      <c r="A4" s="5" t="n">
        <v>2020</v>
      </c>
      <c r="B4" s="5" t="n">
        <v>839429</v>
      </c>
    </row>
    <row r="5" spans="1:2">
      <c r="A5" s="5" t="n">
        <v>2021</v>
      </c>
      <c r="B5" s="5" t="n">
        <v>730588</v>
      </c>
    </row>
    <row r="6" spans="1:2">
      <c r="A6" s="5" t="n">
        <v>2022</v>
      </c>
      <c r="B6" s="5" t="n">
        <v>600176</v>
      </c>
    </row>
    <row r="7" spans="1:2">
      <c r="A7" s="4" t="s">
        <v>396</v>
      </c>
      <c r="B7" s="5" t="n">
        <v>1119267</v>
      </c>
    </row>
    <row r="8" spans="1:2">
      <c r="A8" s="4" t="s">
        <v>111</v>
      </c>
      <c r="B8" s="7" t="n">
        <v>73056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97</v>
      </c>
      <c r="B1" s="2" t="s">
        <v>398</v>
      </c>
      <c r="E1" s="2" t="s">
        <v>76</v>
      </c>
      <c r="G1" s="2" t="s">
        <v>1</v>
      </c>
    </row>
    <row r="2" spans="1:9">
      <c r="B2" s="2" t="s">
        <v>399</v>
      </c>
      <c r="C2" s="2" t="s">
        <v>400</v>
      </c>
      <c r="D2" s="2" t="s">
        <v>401</v>
      </c>
      <c r="E2" s="2" t="s">
        <v>2</v>
      </c>
      <c r="F2" s="2" t="s">
        <v>77</v>
      </c>
      <c r="G2" s="2" t="s">
        <v>2</v>
      </c>
      <c r="H2" s="2" t="s">
        <v>77</v>
      </c>
      <c r="I2" s="2" t="s">
        <v>30</v>
      </c>
    </row>
    <row r="3" spans="1:9">
      <c r="A3" s="4" t="s">
        <v>402</v>
      </c>
      <c r="E3" s="7" t="n">
        <v>3500000</v>
      </c>
      <c r="G3" s="7" t="n">
        <v>3500000</v>
      </c>
      <c r="I3" s="7" t="n">
        <v>6500000</v>
      </c>
    </row>
    <row r="4" spans="1:9">
      <c r="A4" s="4" t="s">
        <v>403</v>
      </c>
      <c r="E4" s="5" t="n">
        <v>471942</v>
      </c>
      <c r="F4" s="7" t="n">
        <v>960861</v>
      </c>
      <c r="G4" s="5" t="n">
        <v>1120917</v>
      </c>
      <c r="H4" s="7" t="n">
        <v>2649616</v>
      </c>
    </row>
    <row r="5" spans="1:9">
      <c r="A5" s="4" t="s">
        <v>404</v>
      </c>
      <c r="E5" s="5" t="n">
        <v>285421</v>
      </c>
      <c r="G5" s="5" t="n">
        <v>285421</v>
      </c>
      <c r="I5" s="5" t="n">
        <v>462515</v>
      </c>
    </row>
    <row r="6" spans="1:9">
      <c r="A6" s="4" t="s">
        <v>405</v>
      </c>
    </row>
    <row r="7" spans="1:9">
      <c r="A7" s="4" t="s">
        <v>402</v>
      </c>
      <c r="E7" s="5" t="n">
        <v>3500000</v>
      </c>
      <c r="G7" s="5" t="n">
        <v>3500000</v>
      </c>
    </row>
    <row r="8" spans="1:9">
      <c r="A8" s="4" t="s">
        <v>406</v>
      </c>
    </row>
    <row r="9" spans="1:9">
      <c r="A9" s="4" t="s">
        <v>402</v>
      </c>
      <c r="E9" s="5" t="n">
        <v>3733000</v>
      </c>
      <c r="G9" s="5" t="n">
        <v>3733000</v>
      </c>
      <c r="I9" s="7" t="n">
        <v>3738000</v>
      </c>
    </row>
    <row r="10" spans="1:9">
      <c r="A10" s="4" t="s">
        <v>407</v>
      </c>
    </row>
    <row r="11" spans="1:9">
      <c r="A11" s="4" t="s">
        <v>408</v>
      </c>
      <c r="E11" s="5" t="n">
        <v>75000000</v>
      </c>
      <c r="G11" s="5" t="n">
        <v>75000000</v>
      </c>
    </row>
    <row r="12" spans="1:9">
      <c r="A12" s="4" t="s">
        <v>409</v>
      </c>
      <c r="D12" s="4" t="s">
        <v>410</v>
      </c>
    </row>
    <row r="13" spans="1:9">
      <c r="A13" s="4" t="s">
        <v>411</v>
      </c>
      <c r="D13" s="4" t="s">
        <v>412</v>
      </c>
    </row>
    <row r="14" spans="1:9">
      <c r="A14" s="4" t="s">
        <v>413</v>
      </c>
      <c r="B14" s="7" t="n">
        <v>255000</v>
      </c>
      <c r="D14" s="7" t="n">
        <v>100000</v>
      </c>
    </row>
    <row r="15" spans="1:9">
      <c r="A15" s="4" t="s">
        <v>414</v>
      </c>
      <c r="D15" s="7" t="n">
        <v>177000</v>
      </c>
    </row>
    <row r="16" spans="1:9">
      <c r="A16" s="4" t="s">
        <v>403</v>
      </c>
      <c r="E16" s="5" t="n">
        <v>40000</v>
      </c>
      <c r="F16" s="5" t="n">
        <v>307000</v>
      </c>
      <c r="G16" s="5" t="n">
        <v>271000</v>
      </c>
      <c r="H16" s="5" t="n">
        <v>799000</v>
      </c>
    </row>
    <row r="17" spans="1:9">
      <c r="A17" s="4" t="s">
        <v>415</v>
      </c>
      <c r="E17" s="7" t="n">
        <v>40000</v>
      </c>
      <c r="F17" s="5" t="n">
        <v>32000</v>
      </c>
      <c r="G17" s="7" t="n">
        <v>117000</v>
      </c>
      <c r="H17" s="5" t="n">
        <v>98000</v>
      </c>
    </row>
    <row r="18" spans="1:9">
      <c r="A18" s="4" t="s">
        <v>416</v>
      </c>
    </row>
    <row r="19" spans="1:9">
      <c r="A19" s="4" t="s">
        <v>417</v>
      </c>
      <c r="E19" s="4" t="s">
        <v>418</v>
      </c>
      <c r="G19" s="4" t="s">
        <v>418</v>
      </c>
    </row>
    <row r="20" spans="1:9">
      <c r="A20" s="4" t="s">
        <v>419</v>
      </c>
    </row>
    <row r="21" spans="1:9">
      <c r="A21" s="4" t="s">
        <v>414</v>
      </c>
      <c r="C21" s="7" t="n">
        <v>231000</v>
      </c>
    </row>
    <row r="22" spans="1:9">
      <c r="A22" s="4" t="s">
        <v>403</v>
      </c>
      <c r="F22" s="5" t="n">
        <v>130000</v>
      </c>
      <c r="H22" s="5" t="n">
        <v>364000</v>
      </c>
    </row>
    <row r="23" spans="1:9">
      <c r="A23" s="4" t="s">
        <v>415</v>
      </c>
      <c r="F23" s="5" t="n">
        <v>64000</v>
      </c>
      <c r="H23" s="5" t="n">
        <v>103000</v>
      </c>
    </row>
    <row r="24" spans="1:9">
      <c r="A24" s="4" t="s">
        <v>404</v>
      </c>
      <c r="F24" s="7" t="n">
        <v>45000</v>
      </c>
      <c r="H24" s="7" t="n">
        <v>45000</v>
      </c>
    </row>
    <row r="25" spans="1:9">
      <c r="A25" s="4" t="s">
        <v>420</v>
      </c>
    </row>
    <row r="26" spans="1:9">
      <c r="A26" s="4" t="s">
        <v>413</v>
      </c>
      <c r="C26" s="7" t="n">
        <v>1000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1</v>
      </c>
      <c r="B1" s="2" t="s">
        <v>2</v>
      </c>
      <c r="C1" s="2" t="s">
        <v>30</v>
      </c>
    </row>
    <row r="2" spans="1:3">
      <c r="A2" s="4" t="s">
        <v>48</v>
      </c>
      <c r="B2" s="4" t="s">
        <v>49</v>
      </c>
      <c r="C2" s="7" t="n">
        <v>4976000</v>
      </c>
    </row>
    <row r="3" spans="1:3">
      <c r="A3" s="4" t="s">
        <v>422</v>
      </c>
    </row>
    <row r="4" spans="1:3">
      <c r="A4" s="4" t="s">
        <v>48</v>
      </c>
      <c r="B4" s="4" t="s">
        <v>49</v>
      </c>
      <c r="C4" s="5" t="n">
        <v>4976000</v>
      </c>
    </row>
    <row r="5" spans="1:3">
      <c r="A5" s="4" t="s">
        <v>423</v>
      </c>
      <c r="B5" s="7" t="n">
        <v>38936606</v>
      </c>
      <c r="C5" s="7" t="n">
        <v>226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73</v>
      </c>
    </row>
    <row r="2" spans="1:2">
      <c r="A2" s="4" t="s">
        <v>425</v>
      </c>
      <c r="B2" s="7" t="n">
        <v>59105756</v>
      </c>
    </row>
    <row r="3" spans="1:2">
      <c r="A3" s="4" t="s">
        <v>426</v>
      </c>
    </row>
    <row r="4" spans="1:2">
      <c r="A4" s="4" t="s">
        <v>425</v>
      </c>
      <c r="B4" s="5" t="n">
        <v>56160649</v>
      </c>
    </row>
    <row r="5" spans="1:2">
      <c r="A5" s="4" t="s">
        <v>427</v>
      </c>
    </row>
    <row r="6" spans="1:2">
      <c r="A6" s="4" t="s">
        <v>425</v>
      </c>
      <c r="B6" s="7" t="n">
        <v>2945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28</v>
      </c>
      <c r="B1" s="2" t="s">
        <v>398</v>
      </c>
      <c r="D1" s="2" t="s">
        <v>76</v>
      </c>
      <c r="F1" s="2" t="s">
        <v>1</v>
      </c>
      <c r="H1" s="2" t="s">
        <v>429</v>
      </c>
    </row>
    <row r="2" spans="1:9">
      <c r="B2" s="2" t="s">
        <v>2</v>
      </c>
      <c r="C2" s="2" t="s">
        <v>430</v>
      </c>
      <c r="D2" s="2" t="s">
        <v>2</v>
      </c>
      <c r="E2" s="2" t="s">
        <v>77</v>
      </c>
      <c r="F2" s="2" t="s">
        <v>2</v>
      </c>
      <c r="G2" s="2" t="s">
        <v>77</v>
      </c>
      <c r="H2" s="2" t="s">
        <v>431</v>
      </c>
      <c r="I2" s="2" t="s">
        <v>30</v>
      </c>
    </row>
    <row r="3" spans="1:9">
      <c r="A3" s="4" t="s">
        <v>403</v>
      </c>
      <c r="D3" s="7" t="n">
        <v>471942</v>
      </c>
      <c r="E3" s="7" t="n">
        <v>960861</v>
      </c>
      <c r="F3" s="7" t="n">
        <v>1120917</v>
      </c>
      <c r="G3" s="7" t="n">
        <v>2649616</v>
      </c>
    </row>
    <row r="4" spans="1:9">
      <c r="A4" s="4" t="s">
        <v>432</v>
      </c>
      <c r="F4" s="5" t="n">
        <v>13873448</v>
      </c>
      <c r="G4" s="5" t="n">
        <v>33384892</v>
      </c>
    </row>
    <row r="5" spans="1:9">
      <c r="A5" s="4" t="s">
        <v>404</v>
      </c>
      <c r="B5" s="7" t="n">
        <v>285421</v>
      </c>
      <c r="D5" s="5" t="n">
        <v>285421</v>
      </c>
      <c r="F5" s="5" t="n">
        <v>285421</v>
      </c>
      <c r="I5" s="7" t="n">
        <v>462515</v>
      </c>
    </row>
    <row r="6" spans="1:9">
      <c r="A6" s="4" t="s">
        <v>433</v>
      </c>
    </row>
    <row r="7" spans="1:9">
      <c r="A7" s="4" t="s">
        <v>434</v>
      </c>
      <c r="H7" s="7" t="n">
        <v>14500000</v>
      </c>
    </row>
    <row r="8" spans="1:9">
      <c r="A8" s="4" t="s">
        <v>435</v>
      </c>
      <c r="H8" s="7" t="n">
        <v>10445000</v>
      </c>
    </row>
    <row r="9" spans="1:9">
      <c r="A9" s="4" t="s">
        <v>436</v>
      </c>
      <c r="B9" s="7" t="n">
        <v>3830000</v>
      </c>
      <c r="D9" s="7" t="n">
        <v>3830000</v>
      </c>
      <c r="F9" s="7" t="n">
        <v>3830000</v>
      </c>
    </row>
    <row r="10" spans="1:9">
      <c r="A10" s="4" t="s">
        <v>417</v>
      </c>
      <c r="B10" s="4" t="s">
        <v>437</v>
      </c>
      <c r="D10" s="4" t="s">
        <v>437</v>
      </c>
      <c r="F10" s="4" t="s">
        <v>437</v>
      </c>
    </row>
    <row r="11" spans="1:9">
      <c r="A11" s="4" t="s">
        <v>438</v>
      </c>
      <c r="F11" s="4" t="s">
        <v>439</v>
      </c>
    </row>
    <row r="12" spans="1:9">
      <c r="A12" s="4" t="s">
        <v>440</v>
      </c>
      <c r="B12" s="7" t="n">
        <v>218000</v>
      </c>
      <c r="D12" s="7" t="n">
        <v>218000</v>
      </c>
      <c r="F12" s="7" t="n">
        <v>218000</v>
      </c>
    </row>
    <row r="13" spans="1:9">
      <c r="A13" s="4" t="s">
        <v>403</v>
      </c>
      <c r="D13" s="5" t="n">
        <v>125000</v>
      </c>
      <c r="E13" s="5" t="n">
        <v>128000</v>
      </c>
      <c r="F13" s="5" t="n">
        <v>378000</v>
      </c>
      <c r="G13" s="5" t="n">
        <v>388000</v>
      </c>
    </row>
    <row r="14" spans="1:9">
      <c r="A14" s="4" t="s">
        <v>415</v>
      </c>
      <c r="D14" s="5" t="n">
        <v>9000</v>
      </c>
      <c r="E14" s="5" t="n">
        <v>9000</v>
      </c>
      <c r="F14" s="5" t="n">
        <v>27000</v>
      </c>
      <c r="G14" s="5" t="n">
        <v>27000</v>
      </c>
    </row>
    <row r="15" spans="1:9">
      <c r="A15" s="4" t="s">
        <v>441</v>
      </c>
    </row>
    <row r="16" spans="1:9">
      <c r="A16" s="4" t="s">
        <v>440</v>
      </c>
      <c r="B16" s="5" t="n">
        <v>108750</v>
      </c>
      <c r="D16" s="5" t="n">
        <v>108750</v>
      </c>
      <c r="F16" s="7" t="n">
        <v>108750</v>
      </c>
    </row>
    <row r="17" spans="1:9">
      <c r="A17" s="4" t="s">
        <v>442</v>
      </c>
    </row>
    <row r="18" spans="1:9">
      <c r="A18" s="4" t="s">
        <v>443</v>
      </c>
      <c r="F18" s="4" t="s">
        <v>444</v>
      </c>
    </row>
    <row r="19" spans="1:9">
      <c r="A19" s="4" t="s">
        <v>445</v>
      </c>
    </row>
    <row r="20" spans="1:9">
      <c r="A20" s="4" t="s">
        <v>443</v>
      </c>
      <c r="F20" s="4" t="s">
        <v>446</v>
      </c>
    </row>
    <row r="21" spans="1:9">
      <c r="A21" s="4" t="s">
        <v>447</v>
      </c>
    </row>
    <row r="22" spans="1:9">
      <c r="A22" s="4" t="s">
        <v>403</v>
      </c>
      <c r="D22" s="5" t="n">
        <v>307000</v>
      </c>
      <c r="F22" s="7" t="n">
        <v>472000</v>
      </c>
    </row>
    <row r="23" spans="1:9">
      <c r="A23" s="4" t="s">
        <v>415</v>
      </c>
      <c r="D23" s="5" t="n">
        <v>50000</v>
      </c>
      <c r="F23" s="5" t="n">
        <v>74000</v>
      </c>
    </row>
    <row r="24" spans="1:9">
      <c r="A24" s="4" t="s">
        <v>448</v>
      </c>
      <c r="C24" s="7" t="n">
        <v>31000000</v>
      </c>
    </row>
    <row r="25" spans="1:9">
      <c r="A25" s="4" t="s">
        <v>449</v>
      </c>
      <c r="C25" s="4" t="s">
        <v>450</v>
      </c>
    </row>
    <row r="26" spans="1:9">
      <c r="A26" s="4" t="s">
        <v>451</v>
      </c>
      <c r="C26" s="4" t="s">
        <v>452</v>
      </c>
    </row>
    <row r="27" spans="1:9">
      <c r="A27" s="4" t="s">
        <v>453</v>
      </c>
      <c r="C27" s="4" t="s">
        <v>444</v>
      </c>
    </row>
    <row r="28" spans="1:9">
      <c r="A28" s="4" t="s">
        <v>454</v>
      </c>
      <c r="C28" s="7" t="n">
        <v>6000000</v>
      </c>
    </row>
    <row r="29" spans="1:9">
      <c r="A29" s="4" t="s">
        <v>455</v>
      </c>
      <c r="C29" s="5" t="n">
        <v>3000000</v>
      </c>
    </row>
    <row r="30" spans="1:9">
      <c r="A30" s="4" t="s">
        <v>432</v>
      </c>
      <c r="B30" s="7" t="n">
        <v>3000000</v>
      </c>
      <c r="D30" s="7" t="n">
        <v>4802000</v>
      </c>
      <c r="F30" s="5" t="n">
        <v>13580000</v>
      </c>
    </row>
    <row r="31" spans="1:9">
      <c r="A31" s="4" t="s">
        <v>456</v>
      </c>
      <c r="C31" s="5" t="n">
        <v>310000</v>
      </c>
    </row>
    <row r="32" spans="1:9">
      <c r="A32" s="4" t="s">
        <v>404</v>
      </c>
      <c r="C32" s="7" t="n">
        <v>400000</v>
      </c>
      <c r="E32" s="5" t="n">
        <v>33000</v>
      </c>
      <c r="G32" s="5" t="n">
        <v>33000</v>
      </c>
    </row>
    <row r="33" spans="1:9">
      <c r="A33" s="4" t="s">
        <v>457</v>
      </c>
      <c r="F33" s="5" t="n">
        <v>76000</v>
      </c>
    </row>
    <row r="34" spans="1:9">
      <c r="A34" s="4" t="s">
        <v>458</v>
      </c>
      <c r="E34" s="7" t="n">
        <v>72000</v>
      </c>
      <c r="F34" s="7" t="n">
        <v>472000</v>
      </c>
      <c r="G34" s="7" t="n">
        <v>72000</v>
      </c>
    </row>
    <row r="35" spans="1:9">
      <c r="A35" s="4" t="s">
        <v>459</v>
      </c>
    </row>
    <row r="36" spans="1:9">
      <c r="A36" s="4" t="s">
        <v>417</v>
      </c>
      <c r="C36" s="4" t="s">
        <v>444</v>
      </c>
    </row>
    <row r="37" spans="1:9">
      <c r="A37" s="4" t="s">
        <v>460</v>
      </c>
      <c r="B37" s="4" t="s">
        <v>461</v>
      </c>
      <c r="D37" s="4" t="s">
        <v>461</v>
      </c>
      <c r="F37" s="4" t="s">
        <v>461</v>
      </c>
    </row>
    <row r="38" spans="1:9">
      <c r="A38" s="4" t="s">
        <v>462</v>
      </c>
    </row>
    <row r="39" spans="1:9">
      <c r="A39" s="4" t="s">
        <v>409</v>
      </c>
      <c r="C39" s="4" t="s">
        <v>46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30066211</v>
      </c>
      <c r="C2" s="7" t="n">
        <v>33848449</v>
      </c>
    </row>
    <row r="3" spans="1:3">
      <c r="A3" s="4" t="s">
        <v>466</v>
      </c>
      <c r="B3" s="5" t="n">
        <v>-285421</v>
      </c>
      <c r="C3" s="5" t="n">
        <v>-462515</v>
      </c>
    </row>
    <row r="4" spans="1:3">
      <c r="A4" s="4" t="s">
        <v>467</v>
      </c>
      <c r="B4" s="5" t="n">
        <v>29780790</v>
      </c>
      <c r="C4" s="5" t="n">
        <v>33385934</v>
      </c>
    </row>
    <row r="5" spans="1:3">
      <c r="A5" s="4" t="s">
        <v>468</v>
      </c>
    </row>
    <row r="6" spans="1:3">
      <c r="A6" s="4" t="s">
        <v>465</v>
      </c>
      <c r="B6" s="7" t="n">
        <v>13341886</v>
      </c>
      <c r="C6" s="7" t="n">
        <v>13634889</v>
      </c>
    </row>
    <row r="7" spans="1:3">
      <c r="A7" s="4" t="s">
        <v>417</v>
      </c>
      <c r="B7" s="4" t="s">
        <v>437</v>
      </c>
      <c r="C7" s="4" t="s">
        <v>437</v>
      </c>
    </row>
    <row r="8" spans="1:3">
      <c r="A8" s="4" t="s">
        <v>469</v>
      </c>
    </row>
    <row r="9" spans="1:3">
      <c r="A9" s="4" t="s">
        <v>465</v>
      </c>
      <c r="B9" s="7" t="n">
        <v>16724325</v>
      </c>
      <c r="C9" s="7" t="n">
        <v>20213560</v>
      </c>
    </row>
    <row r="10" spans="1:3">
      <c r="A10" s="4" t="s">
        <v>417</v>
      </c>
      <c r="B10" s="4" t="s">
        <v>461</v>
      </c>
      <c r="C10" s="4" t="s">
        <v>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5" t="n">
        <v>2018</v>
      </c>
      <c r="B2" s="7" t="n">
        <v>17127030</v>
      </c>
    </row>
    <row r="3" spans="1:3">
      <c r="A3" s="5" t="n">
        <v>2019</v>
      </c>
      <c r="B3" s="5" t="n">
        <v>416904</v>
      </c>
    </row>
    <row r="4" spans="1:3">
      <c r="A4" s="5" t="n">
        <v>2020</v>
      </c>
      <c r="B4" s="5" t="n">
        <v>431603</v>
      </c>
    </row>
    <row r="5" spans="1:3">
      <c r="A5" s="5" t="n">
        <v>2021</v>
      </c>
      <c r="B5" s="5" t="n">
        <v>12090674</v>
      </c>
    </row>
    <row r="6" spans="1:3">
      <c r="A6" s="5" t="n">
        <v>2022</v>
      </c>
      <c r="B6" s="4" t="s">
        <v>49</v>
      </c>
    </row>
    <row r="7" spans="1:3">
      <c r="A7" s="4" t="s">
        <v>111</v>
      </c>
      <c r="B7" s="7" t="n">
        <v>30066211</v>
      </c>
      <c r="C7" s="7" t="n">
        <v>33848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2</v>
      </c>
      <c r="D1" s="2" t="s">
        <v>77</v>
      </c>
      <c r="E1" s="2" t="s">
        <v>2</v>
      </c>
      <c r="F1" s="2" t="s">
        <v>77</v>
      </c>
      <c r="G1" s="2" t="s">
        <v>30</v>
      </c>
    </row>
    <row r="2" spans="1:7">
      <c r="A2" s="4" t="s">
        <v>474</v>
      </c>
      <c r="C2" s="7" t="n">
        <v>827281</v>
      </c>
      <c r="D2" s="7" t="n">
        <v>808247</v>
      </c>
      <c r="E2" s="7" t="n">
        <v>2781474</v>
      </c>
      <c r="F2" s="7" t="n">
        <v>2398911</v>
      </c>
    </row>
    <row r="3" spans="1:7">
      <c r="A3" s="4" t="s">
        <v>475</v>
      </c>
      <c r="C3" s="5" t="n">
        <v>93179</v>
      </c>
      <c r="D3" s="5" t="n">
        <v>73477</v>
      </c>
      <c r="E3" s="5" t="n">
        <v>270834</v>
      </c>
      <c r="F3" s="5" t="n">
        <v>218083</v>
      </c>
    </row>
    <row r="4" spans="1:7">
      <c r="A4" s="4" t="s">
        <v>476</v>
      </c>
      <c r="C4" s="5" t="n">
        <v>334648</v>
      </c>
      <c r="E4" s="5" t="n">
        <v>334648</v>
      </c>
      <c r="G4" s="7" t="n">
        <v>360627</v>
      </c>
    </row>
    <row r="5" spans="1:7">
      <c r="A5" s="4" t="s">
        <v>477</v>
      </c>
      <c r="B5" s="4" t="s">
        <v>463</v>
      </c>
    </row>
    <row r="6" spans="1:7">
      <c r="A6" s="4" t="s">
        <v>478</v>
      </c>
      <c r="C6" s="5" t="n">
        <v>1025000</v>
      </c>
    </row>
    <row r="7" spans="1:7">
      <c r="A7" s="4" t="s">
        <v>479</v>
      </c>
      <c r="C7" s="5" t="n">
        <v>198000</v>
      </c>
    </row>
    <row r="8" spans="1:7">
      <c r="A8" s="4" t="s">
        <v>480</v>
      </c>
      <c r="C8" s="5" t="n">
        <v>15000</v>
      </c>
      <c r="D8" s="5" t="n">
        <v>2000</v>
      </c>
      <c r="E8" s="5" t="n">
        <v>37000</v>
      </c>
      <c r="F8" s="5" t="n">
        <v>8000</v>
      </c>
    </row>
    <row r="9" spans="1:7">
      <c r="A9" s="4" t="s">
        <v>481</v>
      </c>
      <c r="C9" s="5" t="n">
        <v>4000</v>
      </c>
      <c r="D9" s="5" t="n">
        <v>5000</v>
      </c>
      <c r="E9" s="5" t="n">
        <v>14000</v>
      </c>
      <c r="F9" s="5" t="n">
        <v>14000</v>
      </c>
    </row>
    <row r="10" spans="1:7">
      <c r="A10" s="4" t="s">
        <v>482</v>
      </c>
      <c r="C10" s="5" t="n">
        <v>157000</v>
      </c>
      <c r="D10" s="5" t="n">
        <v>120000</v>
      </c>
      <c r="E10" s="5" t="n">
        <v>1313000</v>
      </c>
      <c r="F10" s="5" t="n">
        <v>1372000</v>
      </c>
    </row>
    <row r="11" spans="1:7">
      <c r="A11" s="4" t="s">
        <v>483</v>
      </c>
      <c r="C11" s="5" t="n">
        <v>194000</v>
      </c>
    </row>
    <row r="12" spans="1:7">
      <c r="A12" s="4" t="s">
        <v>484</v>
      </c>
    </row>
    <row r="13" spans="1:7">
      <c r="A13" s="4" t="s">
        <v>476</v>
      </c>
      <c r="C13" s="5" t="n">
        <v>34000</v>
      </c>
      <c r="E13" s="5" t="n">
        <v>34000</v>
      </c>
      <c r="G13" s="5" t="n">
        <v>36000</v>
      </c>
    </row>
    <row r="14" spans="1:7">
      <c r="A14" s="4" t="s">
        <v>485</v>
      </c>
      <c r="C14" s="5" t="n">
        <v>7369000</v>
      </c>
      <c r="D14" s="5" t="n">
        <v>5140000</v>
      </c>
      <c r="E14" s="5" t="n">
        <v>70380000</v>
      </c>
      <c r="F14" s="5" t="n">
        <v>59305000</v>
      </c>
    </row>
    <row r="15" spans="1:7">
      <c r="A15" s="4" t="s">
        <v>486</v>
      </c>
      <c r="C15" s="5" t="n">
        <v>96000</v>
      </c>
      <c r="D15" s="7" t="n">
        <v>113000</v>
      </c>
      <c r="E15" s="5" t="n">
        <v>286000</v>
      </c>
      <c r="F15" s="5" t="n">
        <v>332000</v>
      </c>
    </row>
    <row r="16" spans="1:7">
      <c r="A16" s="4" t="s">
        <v>487</v>
      </c>
    </row>
    <row r="17" spans="1:7">
      <c r="A17" s="4" t="s">
        <v>486</v>
      </c>
      <c r="E17" s="5" t="n">
        <v>2000</v>
      </c>
      <c r="F17" s="5" t="n">
        <v>0</v>
      </c>
    </row>
    <row r="18" spans="1:7">
      <c r="A18" s="4" t="s">
        <v>488</v>
      </c>
    </row>
    <row r="19" spans="1:7">
      <c r="A19" s="4" t="s">
        <v>486</v>
      </c>
      <c r="E19" s="7" t="n">
        <v>1000</v>
      </c>
      <c r="F19" s="7" t="n">
        <v>3000</v>
      </c>
    </row>
    <row r="20" spans="1:7">
      <c r="A20" s="4" t="s">
        <v>489</v>
      </c>
    </row>
    <row r="21" spans="1:7">
      <c r="A21" s="4" t="s">
        <v>490</v>
      </c>
      <c r="E21" s="4" t="s">
        <v>491</v>
      </c>
    </row>
    <row r="22" spans="1:7">
      <c r="A22" s="4" t="s">
        <v>492</v>
      </c>
    </row>
    <row r="23" spans="1:7">
      <c r="A23" s="4" t="s">
        <v>490</v>
      </c>
      <c r="E23" s="4" t="s">
        <v>410</v>
      </c>
    </row>
    <row r="24" spans="1:7">
      <c r="A24" s="4" t="s">
        <v>493</v>
      </c>
    </row>
    <row r="25" spans="1:7">
      <c r="A25" s="4" t="s">
        <v>476</v>
      </c>
      <c r="C25" s="7" t="n">
        <v>300000</v>
      </c>
      <c r="E25" s="7" t="n">
        <v>300000</v>
      </c>
      <c r="G25" s="7" t="n">
        <v>32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4</v>
      </c>
      <c r="B1" s="2" t="s">
        <v>495</v>
      </c>
      <c r="C1" s="2" t="s">
        <v>496</v>
      </c>
      <c r="D1" s="2" t="s">
        <v>497</v>
      </c>
      <c r="E1" s="2" t="s">
        <v>498</v>
      </c>
      <c r="F1" s="2" t="s">
        <v>499</v>
      </c>
      <c r="G1" s="2" t="s">
        <v>500</v>
      </c>
      <c r="H1" s="2" t="s">
        <v>501</v>
      </c>
      <c r="I1" s="2" t="s">
        <v>2</v>
      </c>
      <c r="J1" s="2" t="s">
        <v>502</v>
      </c>
      <c r="K1" s="2" t="s">
        <v>77</v>
      </c>
      <c r="L1" s="2" t="s">
        <v>2</v>
      </c>
      <c r="M1" s="2" t="s">
        <v>77</v>
      </c>
      <c r="N1" s="2" t="s">
        <v>503</v>
      </c>
      <c r="O1" s="2" t="s">
        <v>504</v>
      </c>
    </row>
    <row r="2" spans="1:15">
      <c r="A2" s="4" t="s">
        <v>505</v>
      </c>
      <c r="C2" s="8" t="n">
        <v>0.1</v>
      </c>
      <c r="E2" s="8" t="n">
        <v>0.1</v>
      </c>
      <c r="G2" s="8" t="n">
        <v>0.08</v>
      </c>
      <c r="I2" s="8" t="n">
        <v>0.1</v>
      </c>
      <c r="K2" s="8" t="n">
        <v>0.08</v>
      </c>
      <c r="L2" s="8" t="n">
        <v>0.28</v>
      </c>
      <c r="M2" s="8" t="n">
        <v>0.24</v>
      </c>
    </row>
    <row r="3" spans="1:15">
      <c r="A3" s="4" t="s">
        <v>506</v>
      </c>
      <c r="D3" s="7" t="n">
        <v>1024748</v>
      </c>
      <c r="F3" s="7" t="n">
        <v>819798</v>
      </c>
      <c r="L3" s="7" t="n">
        <v>3240651</v>
      </c>
      <c r="M3" s="7" t="n">
        <v>3773051</v>
      </c>
    </row>
    <row r="4" spans="1:15">
      <c r="A4" s="4" t="s">
        <v>507</v>
      </c>
      <c r="I4" s="7" t="n">
        <v>3306000</v>
      </c>
      <c r="L4" s="7" t="n">
        <v>3306000</v>
      </c>
    </row>
    <row r="5" spans="1:15">
      <c r="A5" s="4" t="s">
        <v>508</v>
      </c>
      <c r="L5" s="4" t="s">
        <v>509</v>
      </c>
    </row>
    <row r="6" spans="1:15">
      <c r="A6" s="4" t="s">
        <v>510</v>
      </c>
      <c r="L6" s="7" t="n">
        <v>3197118</v>
      </c>
    </row>
    <row r="7" spans="1:15">
      <c r="A7" s="4" t="s">
        <v>511</v>
      </c>
    </row>
    <row r="8" spans="1:15">
      <c r="A8" s="4" t="s">
        <v>512</v>
      </c>
      <c r="O8" s="7" t="n">
        <v>7500000</v>
      </c>
    </row>
    <row r="9" spans="1:15">
      <c r="A9" s="4" t="s">
        <v>513</v>
      </c>
      <c r="J9" s="5" t="n">
        <v>0</v>
      </c>
    </row>
    <row r="10" spans="1:15">
      <c r="A10" s="4" t="s">
        <v>514</v>
      </c>
    </row>
    <row r="11" spans="1:15">
      <c r="A11" s="4" t="s">
        <v>512</v>
      </c>
      <c r="N11" s="7" t="n">
        <v>10000000</v>
      </c>
    </row>
    <row r="12" spans="1:15">
      <c r="A12" s="4" t="s">
        <v>513</v>
      </c>
      <c r="L12" s="5" t="n">
        <v>183564</v>
      </c>
    </row>
    <row r="13" spans="1:15">
      <c r="A13" s="4" t="s">
        <v>510</v>
      </c>
      <c r="L13" s="7" t="n">
        <v>3197000</v>
      </c>
    </row>
    <row r="14" spans="1:15">
      <c r="A14" s="4" t="s">
        <v>515</v>
      </c>
      <c r="L14" s="8" t="n">
        <v>17.42</v>
      </c>
    </row>
    <row r="15" spans="1:15">
      <c r="A15" s="4" t="s">
        <v>516</v>
      </c>
    </row>
    <row r="16" spans="1:15">
      <c r="A16" s="4" t="s">
        <v>506</v>
      </c>
      <c r="B16" s="7" t="n">
        <v>1012782</v>
      </c>
    </row>
    <row r="17" spans="1:15">
      <c r="A17" s="4" t="s">
        <v>517</v>
      </c>
      <c r="B17" s="5" t="n">
        <v>1006391</v>
      </c>
    </row>
    <row r="18" spans="1:15">
      <c r="A18" s="4" t="s">
        <v>518</v>
      </c>
      <c r="B18" s="7" t="n">
        <v>6391</v>
      </c>
    </row>
    <row r="19" spans="1:15">
      <c r="A19" s="4" t="s">
        <v>519</v>
      </c>
    </row>
    <row r="20" spans="1:15">
      <c r="A20" s="4" t="s">
        <v>513</v>
      </c>
      <c r="H20" s="5" t="n">
        <v>12774</v>
      </c>
    </row>
    <row r="21" spans="1:15">
      <c r="A21" s="4" t="s">
        <v>510</v>
      </c>
      <c r="H21" s="7" t="n">
        <v>230000</v>
      </c>
    </row>
    <row r="22" spans="1:15">
      <c r="A22" s="4" t="s">
        <v>515</v>
      </c>
      <c r="H22" s="8" t="n">
        <v>1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0</v>
      </c>
      <c r="B1" s="2" t="s">
        <v>2</v>
      </c>
      <c r="C1" s="2" t="s">
        <v>30</v>
      </c>
    </row>
    <row r="2" spans="1:3">
      <c r="A2" s="4" t="s">
        <v>521</v>
      </c>
      <c r="B2" s="4" t="s">
        <v>463</v>
      </c>
    </row>
    <row r="3" spans="1:3">
      <c r="A3" s="4" t="s">
        <v>402</v>
      </c>
      <c r="B3" s="7" t="n">
        <v>3500000</v>
      </c>
      <c r="C3" s="7" t="n">
        <v>6500000</v>
      </c>
    </row>
    <row r="4" spans="1:3">
      <c r="A4" s="4" t="s">
        <v>406</v>
      </c>
    </row>
    <row r="5" spans="1:3">
      <c r="A5" s="4" t="s">
        <v>402</v>
      </c>
      <c r="B5" s="7" t="n">
        <v>3733000</v>
      </c>
      <c r="C5" s="7" t="n">
        <v>37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s="1" t="s">
        <v>104</v>
      </c>
      <c r="B1" s="2" t="s">
        <v>105</v>
      </c>
      <c r="C1" s="2" t="s">
        <v>106</v>
      </c>
      <c r="D1" s="2" t="s">
        <v>107</v>
      </c>
      <c r="E1" s="2" t="s">
        <v>108</v>
      </c>
      <c r="F1" s="2" t="s">
        <v>109</v>
      </c>
      <c r="G1" s="2" t="s">
        <v>110</v>
      </c>
      <c r="H1" s="2" t="s">
        <v>111</v>
      </c>
    </row>
    <row r="2" spans="1:8">
      <c r="A2" s="4" t="s">
        <v>112</v>
      </c>
      <c r="B2" s="5" t="n">
        <v>11198119</v>
      </c>
      <c r="D2" s="5" t="n">
        <v>-950642</v>
      </c>
    </row>
    <row r="3" spans="1:8">
      <c r="A3" s="4" t="s">
        <v>113</v>
      </c>
      <c r="B3" s="7" t="n">
        <v>111981</v>
      </c>
      <c r="C3" s="7" t="n">
        <v>182437522</v>
      </c>
      <c r="D3" s="7" t="n">
        <v>-12852058</v>
      </c>
      <c r="E3" s="7" t="n">
        <v>25282553</v>
      </c>
      <c r="F3" s="7" t="n">
        <v>194979998</v>
      </c>
      <c r="G3" s="7" t="n">
        <v>4528849</v>
      </c>
      <c r="H3" s="7" t="n">
        <v>199508847</v>
      </c>
    </row>
    <row r="4" spans="1:8">
      <c r="A4" s="4" t="s">
        <v>97</v>
      </c>
      <c r="B4" s="4" t="s">
        <v>49</v>
      </c>
      <c r="C4" s="4" t="s">
        <v>49</v>
      </c>
      <c r="D4" s="4" t="s">
        <v>49</v>
      </c>
      <c r="E4" s="5" t="n">
        <v>25585656</v>
      </c>
      <c r="F4" s="5" t="n">
        <v>25585656</v>
      </c>
      <c r="G4" s="5" t="n">
        <v>3586963</v>
      </c>
      <c r="H4" s="5" t="n">
        <v>29172619</v>
      </c>
    </row>
    <row r="5" spans="1:8">
      <c r="A5" s="4" t="s">
        <v>114</v>
      </c>
      <c r="B5" s="4" t="s">
        <v>49</v>
      </c>
      <c r="C5" s="4" t="s">
        <v>49</v>
      </c>
      <c r="D5" s="4" t="s">
        <v>49</v>
      </c>
      <c r="E5" s="5" t="n">
        <v>-2459394</v>
      </c>
      <c r="F5" s="5" t="n">
        <v>-2459394</v>
      </c>
      <c r="G5" s="4" t="s">
        <v>49</v>
      </c>
      <c r="H5" s="5" t="n">
        <v>-2459394</v>
      </c>
    </row>
    <row r="6" spans="1:8">
      <c r="A6" s="4" t="s">
        <v>115</v>
      </c>
      <c r="B6" s="4" t="s">
        <v>49</v>
      </c>
      <c r="C6" s="4" t="s">
        <v>49</v>
      </c>
      <c r="D6" s="4" t="s">
        <v>49</v>
      </c>
      <c r="E6" s="4" t="s">
        <v>49</v>
      </c>
      <c r="F6" s="4" t="s">
        <v>49</v>
      </c>
      <c r="G6" s="5" t="n">
        <v>44207</v>
      </c>
      <c r="H6" s="5" t="n">
        <v>44207</v>
      </c>
    </row>
    <row r="7" spans="1:8">
      <c r="A7" s="4" t="s">
        <v>116</v>
      </c>
      <c r="B7" s="4" t="s">
        <v>49</v>
      </c>
      <c r="C7" s="4" t="s">
        <v>49</v>
      </c>
      <c r="D7" s="4" t="s">
        <v>49</v>
      </c>
      <c r="E7" s="4" t="s">
        <v>49</v>
      </c>
      <c r="F7" s="4" t="s">
        <v>49</v>
      </c>
      <c r="G7" s="5" t="n">
        <v>-8127335</v>
      </c>
      <c r="H7" s="5" t="n">
        <v>-8127335</v>
      </c>
    </row>
    <row r="8" spans="1:8">
      <c r="A8" s="4" t="s">
        <v>117</v>
      </c>
      <c r="B8" s="5" t="n">
        <v>11198119</v>
      </c>
      <c r="D8" s="5" t="n">
        <v>-950642</v>
      </c>
    </row>
    <row r="9" spans="1:8">
      <c r="A9" s="4" t="s">
        <v>118</v>
      </c>
      <c r="B9" s="7" t="n">
        <v>111981</v>
      </c>
      <c r="C9" s="5" t="n">
        <v>182437522</v>
      </c>
      <c r="D9" s="7" t="n">
        <v>-12852058</v>
      </c>
      <c r="E9" s="5" t="n">
        <v>48408815</v>
      </c>
      <c r="F9" s="5" t="n">
        <v>218106260</v>
      </c>
      <c r="G9" s="5" t="n">
        <v>32684</v>
      </c>
      <c r="H9" s="5" t="n">
        <v>218138944</v>
      </c>
    </row>
    <row r="10" spans="1:8">
      <c r="A10" s="4" t="s">
        <v>119</v>
      </c>
      <c r="B10" s="5" t="n">
        <v>11198119</v>
      </c>
      <c r="D10" s="5" t="n">
        <v>-950642</v>
      </c>
    </row>
    <row r="11" spans="1:8">
      <c r="A11" s="4" t="s">
        <v>120</v>
      </c>
      <c r="B11" s="7" t="n">
        <v>111981</v>
      </c>
      <c r="C11" s="5" t="n">
        <v>182437522</v>
      </c>
      <c r="D11" s="7" t="n">
        <v>-12852058</v>
      </c>
      <c r="E11" s="5" t="n">
        <v>45830432</v>
      </c>
      <c r="F11" s="5" t="n">
        <v>215527877</v>
      </c>
      <c r="G11" s="4" t="s">
        <v>49</v>
      </c>
      <c r="H11" s="5" t="n">
        <v>215527877</v>
      </c>
    </row>
    <row r="12" spans="1:8">
      <c r="A12" s="4" t="s">
        <v>97</v>
      </c>
      <c r="B12" s="4" t="s">
        <v>49</v>
      </c>
      <c r="C12" s="4" t="s">
        <v>49</v>
      </c>
      <c r="D12" s="4" t="s">
        <v>49</v>
      </c>
      <c r="E12" s="5" t="n">
        <v>13103945</v>
      </c>
      <c r="F12" s="5" t="n">
        <v>13103945</v>
      </c>
      <c r="G12" s="4" t="s">
        <v>49</v>
      </c>
      <c r="H12" s="5" t="n">
        <v>13103945</v>
      </c>
    </row>
    <row r="13" spans="1:8">
      <c r="A13" s="4" t="s">
        <v>114</v>
      </c>
      <c r="B13" s="4" t="s">
        <v>49</v>
      </c>
      <c r="C13" s="4" t="s">
        <v>49</v>
      </c>
      <c r="D13" s="4" t="s">
        <v>49</v>
      </c>
      <c r="E13" s="5" t="n">
        <v>-2850937</v>
      </c>
      <c r="F13" s="5" t="n">
        <v>-2850937</v>
      </c>
      <c r="G13" s="4" t="s">
        <v>49</v>
      </c>
      <c r="H13" s="5" t="n">
        <v>-2850937</v>
      </c>
    </row>
    <row r="14" spans="1:8">
      <c r="A14" s="4" t="s">
        <v>121</v>
      </c>
      <c r="B14" s="4" t="s">
        <v>49</v>
      </c>
      <c r="D14" s="5" t="n">
        <v>-183564</v>
      </c>
    </row>
    <row r="15" spans="1:8">
      <c r="A15" s="4" t="s">
        <v>122</v>
      </c>
      <c r="B15" s="4" t="s">
        <v>49</v>
      </c>
      <c r="C15" s="4" t="s">
        <v>49</v>
      </c>
      <c r="D15" s="7" t="n">
        <v>-3197118</v>
      </c>
      <c r="E15" s="4" t="s">
        <v>49</v>
      </c>
      <c r="F15" s="5" t="n">
        <v>-3197118</v>
      </c>
      <c r="G15" s="4" t="s">
        <v>49</v>
      </c>
      <c r="H15" s="5" t="n">
        <v>-3197118</v>
      </c>
    </row>
    <row r="16" spans="1:8">
      <c r="A16" s="4" t="s">
        <v>123</v>
      </c>
      <c r="B16" s="5" t="n">
        <v>11198119</v>
      </c>
      <c r="D16" s="5" t="n">
        <v>-1134206</v>
      </c>
    </row>
    <row r="17" spans="1:8">
      <c r="A17" s="4" t="s">
        <v>124</v>
      </c>
      <c r="B17" s="7" t="n">
        <v>111981</v>
      </c>
      <c r="C17" s="7" t="n">
        <v>182437522</v>
      </c>
      <c r="D17" s="7" t="n">
        <v>-16049176</v>
      </c>
      <c r="E17" s="7" t="n">
        <v>56083440</v>
      </c>
      <c r="F17" s="7" t="n">
        <v>222583767</v>
      </c>
      <c r="G17" s="4" t="s">
        <v>49</v>
      </c>
      <c r="H17" s="7" t="n">
        <v>2225837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2</v>
      </c>
      <c r="B1" s="2" t="s">
        <v>76</v>
      </c>
      <c r="C1" s="2" t="s">
        <v>1</v>
      </c>
      <c r="E1" s="2" t="s">
        <v>429</v>
      </c>
    </row>
    <row r="2" spans="1:6">
      <c r="B2" s="2" t="s">
        <v>338</v>
      </c>
      <c r="C2" s="2" t="s">
        <v>273</v>
      </c>
      <c r="D2" s="2" t="s">
        <v>338</v>
      </c>
      <c r="E2" s="2" t="s">
        <v>274</v>
      </c>
      <c r="F2" s="2" t="s">
        <v>523</v>
      </c>
    </row>
    <row r="3" spans="1:6">
      <c r="A3" s="4" t="s">
        <v>349</v>
      </c>
      <c r="B3" s="5" t="n">
        <v>4</v>
      </c>
      <c r="D3" s="5" t="n">
        <v>6</v>
      </c>
    </row>
    <row r="4" spans="1:6">
      <c r="A4" s="4" t="s">
        <v>524</v>
      </c>
      <c r="B4" s="7" t="n">
        <v>7630000</v>
      </c>
      <c r="D4" s="7" t="n">
        <v>7630000</v>
      </c>
    </row>
    <row r="5" spans="1:6">
      <c r="A5" s="4" t="s">
        <v>525</v>
      </c>
      <c r="B5" s="7" t="n">
        <v>20513000</v>
      </c>
      <c r="D5" s="7" t="n">
        <v>20513000</v>
      </c>
    </row>
    <row r="6" spans="1:6">
      <c r="A6" s="4" t="s">
        <v>526</v>
      </c>
      <c r="C6" s="7" t="n">
        <v>2870716</v>
      </c>
      <c r="E6" s="7" t="n">
        <v>794744</v>
      </c>
    </row>
    <row r="7" spans="1:6">
      <c r="A7" s="4" t="s">
        <v>527</v>
      </c>
      <c r="C7" s="5" t="n">
        <v>1978163</v>
      </c>
      <c r="E7" s="5" t="n">
        <v>1889310</v>
      </c>
    </row>
    <row r="8" spans="1:6">
      <c r="A8" s="4" t="s">
        <v>528</v>
      </c>
    </row>
    <row r="9" spans="1:6">
      <c r="A9" s="4" t="s">
        <v>526</v>
      </c>
      <c r="C9" s="5" t="n">
        <v>2871000</v>
      </c>
      <c r="E9" s="5" t="n">
        <v>795000</v>
      </c>
    </row>
    <row r="10" spans="1:6">
      <c r="A10" s="4" t="s">
        <v>529</v>
      </c>
    </row>
    <row r="11" spans="1:6">
      <c r="A11" s="4" t="s">
        <v>530</v>
      </c>
      <c r="C11" s="5" t="n">
        <v>0</v>
      </c>
      <c r="E11" s="7" t="n">
        <v>0</v>
      </c>
      <c r="F11" s="7" t="n">
        <v>0</v>
      </c>
    </row>
    <row r="12" spans="1:6">
      <c r="A12" s="4" t="s">
        <v>531</v>
      </c>
    </row>
    <row r="13" spans="1:6">
      <c r="A13" s="4" t="s">
        <v>349</v>
      </c>
      <c r="E13" s="5" t="n">
        <v>2</v>
      </c>
    </row>
    <row r="14" spans="1:6">
      <c r="A14" s="4" t="s">
        <v>532</v>
      </c>
    </row>
    <row r="15" spans="1:6">
      <c r="A15" s="4" t="s">
        <v>343</v>
      </c>
      <c r="E15" s="5" t="n">
        <v>75</v>
      </c>
    </row>
    <row r="16" spans="1:6">
      <c r="A16" s="4" t="s">
        <v>533</v>
      </c>
    </row>
    <row r="17" spans="1:6">
      <c r="A17" s="4" t="s">
        <v>534</v>
      </c>
      <c r="C17" s="5" t="n">
        <v>5737000</v>
      </c>
    </row>
    <row r="18" spans="1:6">
      <c r="A18" s="4" t="s">
        <v>535</v>
      </c>
    </row>
    <row r="19" spans="1:6">
      <c r="A19" s="4" t="s">
        <v>534</v>
      </c>
      <c r="C19" s="5" t="n">
        <v>474000</v>
      </c>
    </row>
    <row r="20" spans="1:6">
      <c r="A20" s="4" t="s">
        <v>536</v>
      </c>
    </row>
    <row r="21" spans="1:6">
      <c r="A21" s="4" t="s">
        <v>534</v>
      </c>
      <c r="C21" s="5" t="n">
        <v>3511000</v>
      </c>
    </row>
    <row r="22" spans="1:6">
      <c r="A22" s="4" t="s">
        <v>527</v>
      </c>
      <c r="C22" s="7" t="n">
        <v>0</v>
      </c>
    </row>
    <row r="23" spans="1:6">
      <c r="A23" s="4" t="s">
        <v>537</v>
      </c>
    </row>
    <row r="24" spans="1:6">
      <c r="A24" s="4" t="s">
        <v>538</v>
      </c>
      <c r="C24" s="4" t="s">
        <v>269</v>
      </c>
    </row>
    <row r="25" spans="1:6">
      <c r="A25" s="4" t="s">
        <v>539</v>
      </c>
    </row>
    <row r="26" spans="1:6">
      <c r="A26" s="4" t="s">
        <v>538</v>
      </c>
      <c r="C26" s="4" t="s">
        <v>267</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0</v>
      </c>
      <c r="B1" s="2" t="s">
        <v>76</v>
      </c>
      <c r="D1" s="2" t="s">
        <v>1</v>
      </c>
    </row>
    <row r="2" spans="1:5">
      <c r="B2" s="2" t="s">
        <v>2</v>
      </c>
      <c r="C2" s="2" t="s">
        <v>77</v>
      </c>
      <c r="D2" s="2" t="s">
        <v>2</v>
      </c>
      <c r="E2" s="2" t="s">
        <v>77</v>
      </c>
    </row>
    <row r="3" spans="1:5">
      <c r="A3" s="4" t="s">
        <v>541</v>
      </c>
      <c r="B3" s="7" t="n">
        <v>1050920</v>
      </c>
      <c r="C3" s="7" t="n">
        <v>193509</v>
      </c>
      <c r="D3" s="7" t="n">
        <v>1846792</v>
      </c>
      <c r="E3" s="7" t="n">
        <v>-6242655</v>
      </c>
    </row>
    <row r="4" spans="1:5">
      <c r="A4" s="4" t="s">
        <v>542</v>
      </c>
      <c r="B4" s="5" t="n">
        <v>224780</v>
      </c>
      <c r="C4" s="5" t="n">
        <v>-454357</v>
      </c>
      <c r="D4" s="5" t="n">
        <v>243035</v>
      </c>
      <c r="E4" s="5" t="n">
        <v>-1387028</v>
      </c>
    </row>
    <row r="5" spans="1:5">
      <c r="A5" s="4" t="s">
        <v>128</v>
      </c>
      <c r="B5" s="5" t="n">
        <v>1275700</v>
      </c>
      <c r="C5" s="5" t="n">
        <v>-260848</v>
      </c>
      <c r="D5" s="5" t="n">
        <v>2089827</v>
      </c>
      <c r="E5" s="5" t="n">
        <v>-7629683</v>
      </c>
    </row>
    <row r="6" spans="1:5">
      <c r="A6" s="4" t="s">
        <v>543</v>
      </c>
      <c r="B6" s="5" t="n">
        <v>1050920</v>
      </c>
      <c r="C6" s="5" t="n">
        <v>193509</v>
      </c>
      <c r="D6" s="5" t="n">
        <v>1846792</v>
      </c>
      <c r="E6" s="5" t="n">
        <v>-6242655</v>
      </c>
    </row>
    <row r="7" spans="1:5">
      <c r="A7" s="4" t="s">
        <v>544</v>
      </c>
      <c r="B7" s="5" t="n">
        <v>224780</v>
      </c>
      <c r="C7" s="5" t="n">
        <v>-454357</v>
      </c>
      <c r="D7" s="5" t="n">
        <v>243035</v>
      </c>
      <c r="E7" s="5" t="n">
        <v>-1387028</v>
      </c>
    </row>
    <row r="8" spans="1:5">
      <c r="A8" s="4" t="s">
        <v>545</v>
      </c>
      <c r="B8" s="7" t="n">
        <v>1275700</v>
      </c>
      <c r="C8" s="7" t="n">
        <v>-260848</v>
      </c>
      <c r="D8" s="7" t="n">
        <v>2089827</v>
      </c>
      <c r="E8" s="7" t="n">
        <v>-76296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6</v>
      </c>
      <c r="D1" s="2" t="s">
        <v>1</v>
      </c>
    </row>
    <row r="2" spans="1:5">
      <c r="B2" s="2" t="s">
        <v>2</v>
      </c>
      <c r="C2" s="2" t="s">
        <v>77</v>
      </c>
      <c r="D2" s="2" t="s">
        <v>2</v>
      </c>
      <c r="E2" s="2" t="s">
        <v>77</v>
      </c>
    </row>
    <row r="3" spans="1:5">
      <c r="A3" s="4" t="s">
        <v>547</v>
      </c>
      <c r="B3" s="7" t="n">
        <v>-58503</v>
      </c>
      <c r="C3" s="7" t="n">
        <v>-377277</v>
      </c>
      <c r="D3" s="7" t="n">
        <v>28646</v>
      </c>
      <c r="E3" s="7" t="n">
        <v>-377277</v>
      </c>
    </row>
    <row r="4" spans="1:5">
      <c r="A4" s="4" t="s">
        <v>548</v>
      </c>
      <c r="B4" s="5" t="n">
        <v>148355</v>
      </c>
      <c r="C4" s="5" t="n">
        <v>-299876</v>
      </c>
      <c r="D4" s="5" t="n">
        <v>163289</v>
      </c>
      <c r="E4" s="5" t="n">
        <v>-915439</v>
      </c>
    </row>
    <row r="5" spans="1:5">
      <c r="A5" s="4" t="s">
        <v>549</v>
      </c>
      <c r="B5" s="4" t="s">
        <v>49</v>
      </c>
      <c r="C5" s="4" t="s">
        <v>49</v>
      </c>
      <c r="D5" s="4" t="s">
        <v>49</v>
      </c>
      <c r="E5" s="5" t="n">
        <v>-6725771</v>
      </c>
    </row>
    <row r="6" spans="1:5">
      <c r="A6" s="4" t="s">
        <v>550</v>
      </c>
      <c r="B6" s="5" t="n">
        <v>117</v>
      </c>
      <c r="C6" s="5" t="n">
        <v>27590</v>
      </c>
      <c r="D6" s="5" t="n">
        <v>-19706</v>
      </c>
      <c r="E6" s="5" t="n">
        <v>89</v>
      </c>
    </row>
    <row r="7" spans="1:5">
      <c r="A7" s="4" t="s">
        <v>551</v>
      </c>
      <c r="B7" s="5" t="n">
        <v>1185731</v>
      </c>
      <c r="C7" s="5" t="n">
        <v>388715</v>
      </c>
      <c r="D7" s="5" t="n">
        <v>1917598</v>
      </c>
      <c r="E7" s="5" t="n">
        <v>388715</v>
      </c>
    </row>
    <row r="8" spans="1:5">
      <c r="A8" s="4" t="s">
        <v>545</v>
      </c>
      <c r="B8" s="7" t="n">
        <v>1275700</v>
      </c>
      <c r="C8" s="7" t="n">
        <v>-260848</v>
      </c>
      <c r="D8" s="7" t="n">
        <v>2089827</v>
      </c>
      <c r="E8" s="7" t="n">
        <v>-76296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2</v>
      </c>
      <c r="B1" s="2" t="s">
        <v>2</v>
      </c>
      <c r="C1" s="2" t="s">
        <v>30</v>
      </c>
    </row>
    <row r="2" spans="1:3">
      <c r="A2" s="4" t="s">
        <v>549</v>
      </c>
      <c r="B2" s="7" t="n">
        <v>6051703</v>
      </c>
      <c r="C2" s="7" t="n">
        <v>6154411</v>
      </c>
    </row>
    <row r="3" spans="1:3">
      <c r="A3" s="4" t="s">
        <v>553</v>
      </c>
      <c r="B3" s="5" t="n">
        <v>1978163</v>
      </c>
      <c r="C3" s="5" t="n">
        <v>1889310</v>
      </c>
    </row>
    <row r="4" spans="1:3">
      <c r="A4" s="4" t="s">
        <v>554</v>
      </c>
      <c r="B4" s="5" t="n">
        <v>8029866</v>
      </c>
      <c r="C4" s="5" t="n">
        <v>8043721</v>
      </c>
    </row>
    <row r="5" spans="1:3">
      <c r="A5" s="4" t="s">
        <v>555</v>
      </c>
      <c r="B5" s="5" t="n">
        <v>-2870716</v>
      </c>
      <c r="C5" s="5" t="n">
        <v>-794744</v>
      </c>
    </row>
    <row r="6" spans="1:3">
      <c r="A6" s="4" t="s">
        <v>556</v>
      </c>
      <c r="B6" s="7" t="n">
        <v>5159150</v>
      </c>
      <c r="C6" s="7" t="n">
        <v>72489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557</v>
      </c>
      <c r="B1" s="2" t="s">
        <v>76</v>
      </c>
      <c r="D1" s="2" t="s">
        <v>1</v>
      </c>
    </row>
    <row r="2" spans="1:6">
      <c r="B2" s="2" t="s">
        <v>2</v>
      </c>
      <c r="C2" s="2" t="s">
        <v>77</v>
      </c>
      <c r="D2" s="2" t="s">
        <v>2</v>
      </c>
      <c r="E2" s="2" t="s">
        <v>77</v>
      </c>
      <c r="F2" s="2" t="s">
        <v>30</v>
      </c>
    </row>
    <row r="3" spans="1:6">
      <c r="A3" s="4" t="s">
        <v>558</v>
      </c>
      <c r="B3" s="7" t="n">
        <v>0</v>
      </c>
      <c r="D3" s="7" t="n">
        <v>0</v>
      </c>
      <c r="F3" s="7" t="n">
        <v>0</v>
      </c>
    </row>
    <row r="4" spans="1:6">
      <c r="A4" s="4" t="s">
        <v>559</v>
      </c>
      <c r="B4" s="5" t="n">
        <v>396980</v>
      </c>
      <c r="C4" s="7" t="n">
        <v>38966</v>
      </c>
      <c r="D4" s="5" t="n">
        <v>221700</v>
      </c>
      <c r="E4" s="7" t="n">
        <v>-347029</v>
      </c>
    </row>
    <row r="5" spans="1:6">
      <c r="A5" s="4" t="s">
        <v>348</v>
      </c>
      <c r="B5" s="5" t="n">
        <v>367831</v>
      </c>
      <c r="C5" s="5" t="n">
        <v>1094071</v>
      </c>
      <c r="D5" s="5" t="n">
        <v>649457</v>
      </c>
      <c r="E5" s="5" t="n">
        <v>3204221</v>
      </c>
    </row>
    <row r="6" spans="1:6">
      <c r="A6" s="4" t="s">
        <v>560</v>
      </c>
      <c r="B6" s="5" t="n">
        <v>0</v>
      </c>
      <c r="D6" s="5" t="n">
        <v>0</v>
      </c>
      <c r="F6" s="5" t="n">
        <v>0</v>
      </c>
    </row>
    <row r="7" spans="1:6">
      <c r="A7" s="4" t="s">
        <v>561</v>
      </c>
      <c r="B7" s="5" t="n">
        <v>0</v>
      </c>
      <c r="D7" s="5" t="n">
        <v>0</v>
      </c>
      <c r="F7" s="7" t="n">
        <v>0</v>
      </c>
    </row>
    <row r="8" spans="1:6">
      <c r="A8" s="4" t="s">
        <v>562</v>
      </c>
    </row>
    <row r="9" spans="1:6">
      <c r="A9" s="4" t="s">
        <v>559</v>
      </c>
      <c r="B9" s="7" t="n">
        <v>0</v>
      </c>
      <c r="C9" s="7" t="n">
        <v>0</v>
      </c>
      <c r="D9" s="7" t="n">
        <v>0</v>
      </c>
      <c r="E9" s="7" t="n">
        <v>3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64</v>
      </c>
    </row>
    <row r="3" spans="1:3">
      <c r="A3" s="4" t="s">
        <v>565</v>
      </c>
      <c r="B3" s="7" t="n">
        <v>2154303</v>
      </c>
      <c r="C3" s="7" t="n">
        <v>4413000</v>
      </c>
    </row>
    <row r="4" spans="1:3">
      <c r="A4" s="4" t="s">
        <v>566</v>
      </c>
    </row>
    <row r="5" spans="1:3">
      <c r="A5" s="4" t="s">
        <v>565</v>
      </c>
      <c r="B5" s="4" t="s">
        <v>49</v>
      </c>
      <c r="C5" s="4" t="s">
        <v>49</v>
      </c>
    </row>
    <row r="6" spans="1:3">
      <c r="A6" s="4" t="s">
        <v>567</v>
      </c>
    </row>
    <row r="7" spans="1:3">
      <c r="A7" s="4" t="s">
        <v>565</v>
      </c>
      <c r="B7" s="4" t="s">
        <v>49</v>
      </c>
      <c r="C7" s="4" t="s">
        <v>49</v>
      </c>
    </row>
    <row r="8" spans="1:3">
      <c r="A8" s="4" t="s">
        <v>568</v>
      </c>
    </row>
    <row r="9" spans="1:3">
      <c r="A9" s="4" t="s">
        <v>565</v>
      </c>
      <c r="B9" s="5" t="n">
        <v>2154303</v>
      </c>
      <c r="C9" s="5" t="n">
        <v>4413000</v>
      </c>
    </row>
    <row r="10" spans="1:3">
      <c r="A10" s="4" t="s">
        <v>569</v>
      </c>
    </row>
    <row r="11" spans="1:3">
      <c r="A11" s="4" t="s">
        <v>565</v>
      </c>
      <c r="B11" s="5" t="n">
        <v>2154303</v>
      </c>
      <c r="C11" s="5" t="n">
        <v>4413000</v>
      </c>
    </row>
    <row r="12" spans="1:3">
      <c r="A12" s="4" t="s">
        <v>570</v>
      </c>
    </row>
    <row r="13" spans="1:3">
      <c r="A13" s="4" t="s">
        <v>565</v>
      </c>
      <c r="B13" s="4" t="s">
        <v>49</v>
      </c>
      <c r="C13" s="4" t="s">
        <v>49</v>
      </c>
    </row>
    <row r="14" spans="1:3">
      <c r="A14" s="4" t="s">
        <v>571</v>
      </c>
    </row>
    <row r="15" spans="1:3">
      <c r="A15" s="4" t="s">
        <v>565</v>
      </c>
      <c r="B15" s="4" t="s">
        <v>49</v>
      </c>
      <c r="C15" s="4" t="s">
        <v>49</v>
      </c>
    </row>
    <row r="16" spans="1:3">
      <c r="A16" s="4" t="s">
        <v>572</v>
      </c>
    </row>
    <row r="17" spans="1:3">
      <c r="A17" s="4" t="s">
        <v>565</v>
      </c>
      <c r="B17" s="5" t="n">
        <v>2154303</v>
      </c>
      <c r="C17" s="5" t="n">
        <v>4413000</v>
      </c>
    </row>
    <row r="18" spans="1:3">
      <c r="A18" s="4" t="s">
        <v>573</v>
      </c>
    </row>
    <row r="19" spans="1:3">
      <c r="A19" s="4" t="s">
        <v>565</v>
      </c>
      <c r="B19" s="5" t="n">
        <v>3336400</v>
      </c>
      <c r="C19" s="5" t="n">
        <v>872037</v>
      </c>
    </row>
    <row r="20" spans="1:3">
      <c r="A20" s="4" t="s">
        <v>574</v>
      </c>
    </row>
    <row r="21" spans="1:3">
      <c r="A21" s="4" t="s">
        <v>565</v>
      </c>
      <c r="B21" s="4" t="s">
        <v>49</v>
      </c>
      <c r="C21" s="4" t="s">
        <v>49</v>
      </c>
    </row>
    <row r="22" spans="1:3">
      <c r="A22" s="4" t="s">
        <v>575</v>
      </c>
    </row>
    <row r="23" spans="1:3">
      <c r="A23" s="4" t="s">
        <v>565</v>
      </c>
      <c r="B23" s="4" t="s">
        <v>49</v>
      </c>
      <c r="C23" s="4" t="s">
        <v>49</v>
      </c>
    </row>
    <row r="24" spans="1:3">
      <c r="A24" s="4" t="s">
        <v>576</v>
      </c>
    </row>
    <row r="25" spans="1:3">
      <c r="A25" s="4" t="s">
        <v>565</v>
      </c>
      <c r="B25" s="5" t="n">
        <v>3336400</v>
      </c>
      <c r="C25" s="5" t="n">
        <v>872037</v>
      </c>
    </row>
    <row r="26" spans="1:3">
      <c r="A26" s="4" t="s">
        <v>577</v>
      </c>
    </row>
    <row r="27" spans="1:3">
      <c r="A27" s="4" t="s">
        <v>565</v>
      </c>
      <c r="B27" s="5" t="n">
        <v>3336400</v>
      </c>
      <c r="C27" s="5" t="n">
        <v>732539</v>
      </c>
    </row>
    <row r="28" spans="1:3">
      <c r="A28" s="4" t="s">
        <v>578</v>
      </c>
    </row>
    <row r="29" spans="1:3">
      <c r="A29" s="4" t="s">
        <v>565</v>
      </c>
      <c r="B29" s="4" t="s">
        <v>49</v>
      </c>
      <c r="C29" s="4" t="s">
        <v>49</v>
      </c>
    </row>
    <row r="30" spans="1:3">
      <c r="A30" s="4" t="s">
        <v>579</v>
      </c>
    </row>
    <row r="31" spans="1:3">
      <c r="A31" s="4" t="s">
        <v>565</v>
      </c>
      <c r="B31" s="4" t="s">
        <v>49</v>
      </c>
      <c r="C31" s="4" t="s">
        <v>49</v>
      </c>
    </row>
    <row r="32" spans="1:3">
      <c r="A32" s="4" t="s">
        <v>580</v>
      </c>
    </row>
    <row r="33" spans="1:3">
      <c r="A33" s="4" t="s">
        <v>565</v>
      </c>
      <c r="B33" s="7" t="n">
        <v>3336400</v>
      </c>
      <c r="C33" s="5" t="n">
        <v>732539</v>
      </c>
    </row>
    <row r="34" spans="1:3">
      <c r="A34" s="4" t="s">
        <v>581</v>
      </c>
    </row>
    <row r="35" spans="1:3">
      <c r="A35" s="4" t="s">
        <v>565</v>
      </c>
      <c r="C35" s="5" t="n">
        <v>139498</v>
      </c>
    </row>
    <row r="36" spans="1:3">
      <c r="A36" s="4" t="s">
        <v>582</v>
      </c>
    </row>
    <row r="37" spans="1:3">
      <c r="A37" s="4" t="s">
        <v>565</v>
      </c>
      <c r="C37" s="4" t="s">
        <v>49</v>
      </c>
    </row>
    <row r="38" spans="1:3">
      <c r="A38" s="4" t="s">
        <v>583</v>
      </c>
    </row>
    <row r="39" spans="1:3">
      <c r="A39" s="4" t="s">
        <v>565</v>
      </c>
      <c r="C39" s="4" t="s">
        <v>49</v>
      </c>
    </row>
    <row r="40" spans="1:3">
      <c r="A40" s="4" t="s">
        <v>584</v>
      </c>
    </row>
    <row r="41" spans="1:3">
      <c r="A41" s="4" t="s">
        <v>565</v>
      </c>
      <c r="C41" s="7" t="n">
        <v>139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429</v>
      </c>
    </row>
    <row r="2" spans="1:3">
      <c r="B2" s="2" t="s">
        <v>2</v>
      </c>
      <c r="C2" s="2" t="s">
        <v>30</v>
      </c>
    </row>
    <row r="3" spans="1:3">
      <c r="A3" s="4" t="s">
        <v>564</v>
      </c>
    </row>
    <row r="4" spans="1:3">
      <c r="A4" s="4" t="s">
        <v>565</v>
      </c>
      <c r="B4" s="7" t="n">
        <v>2154303</v>
      </c>
      <c r="C4" s="7" t="n">
        <v>4413000</v>
      </c>
    </row>
    <row r="5" spans="1:3">
      <c r="A5" s="4" t="s">
        <v>569</v>
      </c>
    </row>
    <row r="6" spans="1:3">
      <c r="A6" s="4" t="s">
        <v>565</v>
      </c>
      <c r="B6" s="5" t="n">
        <v>2154303</v>
      </c>
      <c r="C6" s="5" t="n">
        <v>4413000</v>
      </c>
    </row>
    <row r="7" spans="1:3">
      <c r="A7" s="4" t="s">
        <v>586</v>
      </c>
    </row>
    <row r="8" spans="1:3">
      <c r="A8" s="4" t="s">
        <v>565</v>
      </c>
      <c r="B8" s="7" t="n">
        <v>2154303</v>
      </c>
    </row>
    <row r="9" spans="1:3">
      <c r="A9" s="4" t="s">
        <v>587</v>
      </c>
    </row>
    <row r="10" spans="1:3">
      <c r="A10" s="4" t="s">
        <v>588</v>
      </c>
      <c r="B10" s="4" t="s">
        <v>589</v>
      </c>
    </row>
    <row r="11" spans="1:3">
      <c r="A11" s="4" t="s">
        <v>590</v>
      </c>
    </row>
    <row r="12" spans="1:3">
      <c r="A12" s="4" t="s">
        <v>588</v>
      </c>
      <c r="B12" s="4" t="s">
        <v>591</v>
      </c>
    </row>
    <row r="13" spans="1:3">
      <c r="A13" s="4" t="s">
        <v>592</v>
      </c>
    </row>
    <row r="14" spans="1:3">
      <c r="A14" s="4" t="s">
        <v>565</v>
      </c>
      <c r="C14" s="7" t="n">
        <v>4413000</v>
      </c>
    </row>
    <row r="15" spans="1:3">
      <c r="A15" s="4" t="s">
        <v>593</v>
      </c>
    </row>
    <row r="16" spans="1:3">
      <c r="A16" s="4" t="s">
        <v>588</v>
      </c>
      <c r="C16" s="4" t="s">
        <v>589</v>
      </c>
    </row>
    <row r="17" spans="1:3">
      <c r="A17" s="4" t="s">
        <v>594</v>
      </c>
    </row>
    <row r="18" spans="1:3">
      <c r="A18" s="4" t="s">
        <v>588</v>
      </c>
      <c r="C18" s="4" t="s">
        <v>591</v>
      </c>
    </row>
    <row r="19" spans="1:3">
      <c r="A19" s="4" t="s">
        <v>573</v>
      </c>
    </row>
    <row r="20" spans="1:3">
      <c r="A20" s="4" t="s">
        <v>565</v>
      </c>
      <c r="B20" s="7" t="n">
        <v>3336400</v>
      </c>
      <c r="C20" s="7" t="n">
        <v>872037</v>
      </c>
    </row>
    <row r="21" spans="1:3">
      <c r="A21" s="4" t="s">
        <v>577</v>
      </c>
    </row>
    <row r="22" spans="1:3">
      <c r="A22" s="4" t="s">
        <v>565</v>
      </c>
      <c r="B22" s="5" t="n">
        <v>3336400</v>
      </c>
      <c r="C22" s="5" t="n">
        <v>732539</v>
      </c>
    </row>
    <row r="23" spans="1:3">
      <c r="A23" s="4" t="s">
        <v>595</v>
      </c>
    </row>
    <row r="24" spans="1:3">
      <c r="A24" s="4" t="s">
        <v>565</v>
      </c>
      <c r="B24" s="7" t="n">
        <v>3336400</v>
      </c>
      <c r="C24" s="7" t="n">
        <v>732539</v>
      </c>
    </row>
    <row r="25" spans="1:3">
      <c r="A25" s="4" t="s">
        <v>588</v>
      </c>
      <c r="C25" s="4" t="s">
        <v>596</v>
      </c>
    </row>
    <row r="26" spans="1:3">
      <c r="A26" s="4" t="s">
        <v>597</v>
      </c>
    </row>
    <row r="27" spans="1:3">
      <c r="A27" s="4" t="s">
        <v>588</v>
      </c>
      <c r="B27" s="4" t="s">
        <v>598</v>
      </c>
      <c r="C27" s="4" t="s">
        <v>599</v>
      </c>
    </row>
    <row r="28" spans="1:3">
      <c r="A28" s="4" t="s">
        <v>600</v>
      </c>
    </row>
    <row r="29" spans="1:3">
      <c r="A29" s="4" t="s">
        <v>588</v>
      </c>
      <c r="B29" s="4" t="s">
        <v>601</v>
      </c>
      <c r="C29" s="4" t="s">
        <v>444</v>
      </c>
    </row>
    <row r="30" spans="1:3">
      <c r="A30" s="4" t="s">
        <v>602</v>
      </c>
    </row>
    <row r="31" spans="1:3">
      <c r="A31" s="4" t="s">
        <v>588</v>
      </c>
      <c r="B31" s="4" t="s">
        <v>603</v>
      </c>
    </row>
    <row r="32" spans="1:3">
      <c r="A32" s="4" t="s">
        <v>581</v>
      </c>
    </row>
    <row r="33" spans="1:3">
      <c r="A33" s="4" t="s">
        <v>565</v>
      </c>
      <c r="C33" s="7" t="n">
        <v>139498</v>
      </c>
    </row>
    <row r="34" spans="1:3">
      <c r="A34" s="4" t="s">
        <v>604</v>
      </c>
    </row>
    <row r="35" spans="1:3">
      <c r="A35" s="4" t="s">
        <v>565</v>
      </c>
      <c r="C35" s="7" t="n">
        <v>139498</v>
      </c>
    </row>
    <row r="36" spans="1:3">
      <c r="A36" s="4" t="s">
        <v>588</v>
      </c>
      <c r="C36" s="4" t="s">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4" t="s">
        <v>607</v>
      </c>
    </row>
    <row r="3" spans="1:3">
      <c r="A3" s="4" t="s">
        <v>32</v>
      </c>
      <c r="B3" s="7" t="n">
        <v>24368000</v>
      </c>
      <c r="C3" s="7" t="n">
        <v>434000</v>
      </c>
    </row>
    <row r="4" spans="1:3">
      <c r="A4" s="4" t="s">
        <v>33</v>
      </c>
      <c r="B4" s="5" t="n">
        <v>3500000</v>
      </c>
      <c r="C4" s="5" t="n">
        <v>6500000</v>
      </c>
    </row>
    <row r="5" spans="1:3">
      <c r="A5" s="4" t="s">
        <v>608</v>
      </c>
      <c r="B5" s="4" t="s">
        <v>49</v>
      </c>
      <c r="C5" s="4" t="s">
        <v>49</v>
      </c>
    </row>
    <row r="6" spans="1:3">
      <c r="A6" s="4" t="s">
        <v>39</v>
      </c>
      <c r="B6" s="4" t="s">
        <v>49</v>
      </c>
      <c r="C6" s="4" t="s">
        <v>49</v>
      </c>
    </row>
    <row r="7" spans="1:3">
      <c r="A7" s="4" t="s">
        <v>609</v>
      </c>
      <c r="B7" s="4" t="s">
        <v>49</v>
      </c>
      <c r="C7" s="4" t="s">
        <v>49</v>
      </c>
    </row>
    <row r="8" spans="1:3">
      <c r="A8" s="4" t="s">
        <v>610</v>
      </c>
      <c r="B8" s="4" t="s">
        <v>49</v>
      </c>
      <c r="C8" s="4" t="s">
        <v>49</v>
      </c>
    </row>
    <row r="9" spans="1:3">
      <c r="A9" s="4" t="s">
        <v>611</v>
      </c>
      <c r="B9" s="4" t="s">
        <v>49</v>
      </c>
      <c r="C9" s="4" t="s">
        <v>49</v>
      </c>
    </row>
    <row r="10" spans="1:3">
      <c r="A10" s="4" t="s">
        <v>612</v>
      </c>
      <c r="B10" s="4" t="s">
        <v>49</v>
      </c>
      <c r="C10" s="4" t="s">
        <v>49</v>
      </c>
    </row>
    <row r="11" spans="1:3">
      <c r="A11" s="4" t="s">
        <v>613</v>
      </c>
    </row>
    <row r="12" spans="1:3">
      <c r="A12" s="4" t="s">
        <v>32</v>
      </c>
      <c r="B12" s="4" t="s">
        <v>49</v>
      </c>
      <c r="C12" s="4" t="s">
        <v>49</v>
      </c>
    </row>
    <row r="13" spans="1:3">
      <c r="A13" s="4" t="s">
        <v>33</v>
      </c>
      <c r="B13" s="4" t="s">
        <v>49</v>
      </c>
      <c r="C13" s="4" t="s">
        <v>49</v>
      </c>
    </row>
    <row r="14" spans="1:3">
      <c r="A14" s="4" t="s">
        <v>608</v>
      </c>
      <c r="B14" s="4" t="s">
        <v>49</v>
      </c>
      <c r="C14" s="4" t="s">
        <v>49</v>
      </c>
    </row>
    <row r="15" spans="1:3">
      <c r="A15" s="4" t="s">
        <v>39</v>
      </c>
      <c r="B15" s="4" t="s">
        <v>49</v>
      </c>
      <c r="C15" s="4" t="s">
        <v>49</v>
      </c>
    </row>
    <row r="16" spans="1:3">
      <c r="A16" s="4" t="s">
        <v>609</v>
      </c>
      <c r="B16" s="4" t="s">
        <v>49</v>
      </c>
      <c r="C16" s="4" t="s">
        <v>49</v>
      </c>
    </row>
    <row r="17" spans="1:3">
      <c r="A17" s="4" t="s">
        <v>610</v>
      </c>
      <c r="B17" s="5" t="n">
        <v>73000</v>
      </c>
      <c r="C17" s="5" t="n">
        <v>97000</v>
      </c>
    </row>
    <row r="18" spans="1:3">
      <c r="A18" s="4" t="s">
        <v>611</v>
      </c>
      <c r="B18" s="4" t="s">
        <v>49</v>
      </c>
      <c r="C18" s="5" t="n">
        <v>4976000</v>
      </c>
    </row>
    <row r="19" spans="1:3">
      <c r="A19" s="4" t="s">
        <v>612</v>
      </c>
      <c r="B19" s="5" t="n">
        <v>16724000</v>
      </c>
      <c r="C19" s="5" t="n">
        <v>20213000</v>
      </c>
    </row>
    <row r="20" spans="1:3">
      <c r="A20" s="4" t="s">
        <v>614</v>
      </c>
    </row>
    <row r="21" spans="1:3">
      <c r="A21" s="4" t="s">
        <v>32</v>
      </c>
      <c r="B21" s="4" t="s">
        <v>49</v>
      </c>
      <c r="C21" s="4" t="s">
        <v>49</v>
      </c>
    </row>
    <row r="22" spans="1:3">
      <c r="A22" s="4" t="s">
        <v>33</v>
      </c>
      <c r="B22" s="4" t="s">
        <v>49</v>
      </c>
      <c r="C22" s="4" t="s">
        <v>49</v>
      </c>
    </row>
    <row r="23" spans="1:3">
      <c r="A23" s="4" t="s">
        <v>608</v>
      </c>
      <c r="B23" s="5" t="n">
        <v>130730000</v>
      </c>
      <c r="C23" s="5" t="n">
        <v>126652000</v>
      </c>
    </row>
    <row r="24" spans="1:3">
      <c r="A24" s="4" t="s">
        <v>39</v>
      </c>
      <c r="B24" s="5" t="n">
        <v>2650000</v>
      </c>
      <c r="C24" s="5" t="n">
        <v>2650000</v>
      </c>
    </row>
    <row r="25" spans="1:3">
      <c r="A25" s="4" t="s">
        <v>609</v>
      </c>
      <c r="B25" s="5" t="n">
        <v>1435000</v>
      </c>
      <c r="C25" s="5" t="n">
        <v>1328000</v>
      </c>
    </row>
    <row r="26" spans="1:3">
      <c r="A26" s="4" t="s">
        <v>610</v>
      </c>
      <c r="B26" s="5" t="n">
        <v>39000</v>
      </c>
      <c r="C26" s="5" t="n">
        <v>40000</v>
      </c>
    </row>
    <row r="27" spans="1:3">
      <c r="A27" s="4" t="s">
        <v>611</v>
      </c>
      <c r="B27" s="4" t="s">
        <v>49</v>
      </c>
      <c r="C27" s="4" t="s">
        <v>49</v>
      </c>
    </row>
    <row r="28" spans="1:3">
      <c r="A28" s="4" t="s">
        <v>612</v>
      </c>
      <c r="B28" s="5" t="n">
        <v>12610000</v>
      </c>
      <c r="C28" s="5" t="n">
        <v>13499000</v>
      </c>
    </row>
    <row r="29" spans="1:3">
      <c r="A29" s="4" t="s">
        <v>615</v>
      </c>
    </row>
    <row r="30" spans="1:3">
      <c r="A30" s="4" t="s">
        <v>32</v>
      </c>
      <c r="B30" s="5" t="n">
        <v>24368000</v>
      </c>
      <c r="C30" s="5" t="n">
        <v>434000</v>
      </c>
    </row>
    <row r="31" spans="1:3">
      <c r="A31" s="4" t="s">
        <v>33</v>
      </c>
      <c r="B31" s="5" t="n">
        <v>3500000</v>
      </c>
      <c r="C31" s="5" t="n">
        <v>6500000</v>
      </c>
    </row>
    <row r="32" spans="1:3">
      <c r="A32" s="4" t="s">
        <v>608</v>
      </c>
      <c r="B32" s="5" t="n">
        <v>134917000</v>
      </c>
      <c r="C32" s="5" t="n">
        <v>126975000</v>
      </c>
    </row>
    <row r="33" spans="1:3">
      <c r="A33" s="4" t="s">
        <v>39</v>
      </c>
      <c r="B33" s="5" t="n">
        <v>2188000</v>
      </c>
      <c r="C33" s="5" t="n">
        <v>2140000</v>
      </c>
    </row>
    <row r="34" spans="1:3">
      <c r="A34" s="4" t="s">
        <v>609</v>
      </c>
      <c r="B34" s="5" t="n">
        <v>1435000</v>
      </c>
      <c r="C34" s="5" t="n">
        <v>1328000</v>
      </c>
    </row>
    <row r="35" spans="1:3">
      <c r="A35" s="4" t="s">
        <v>610</v>
      </c>
      <c r="B35" s="5" t="n">
        <v>112000</v>
      </c>
      <c r="C35" s="5" t="n">
        <v>137000</v>
      </c>
    </row>
    <row r="36" spans="1:3">
      <c r="A36" s="4" t="s">
        <v>611</v>
      </c>
      <c r="B36" s="4" t="s">
        <v>49</v>
      </c>
      <c r="C36" s="5" t="n">
        <v>4976000</v>
      </c>
    </row>
    <row r="37" spans="1:3">
      <c r="A37" s="4" t="s">
        <v>612</v>
      </c>
      <c r="B37" s="5" t="n">
        <v>29781000</v>
      </c>
      <c r="C37" s="5" t="n">
        <v>33386000</v>
      </c>
    </row>
    <row r="38" spans="1:3">
      <c r="A38" s="4" t="s">
        <v>616</v>
      </c>
    </row>
    <row r="39" spans="1:3">
      <c r="A39" s="4" t="s">
        <v>32</v>
      </c>
      <c r="B39" s="5" t="n">
        <v>24368000</v>
      </c>
      <c r="C39" s="5" t="n">
        <v>434000</v>
      </c>
    </row>
    <row r="40" spans="1:3">
      <c r="A40" s="4" t="s">
        <v>33</v>
      </c>
      <c r="B40" s="5" t="n">
        <v>3500000</v>
      </c>
      <c r="C40" s="5" t="n">
        <v>6500000</v>
      </c>
    </row>
    <row r="41" spans="1:3">
      <c r="A41" s="4" t="s">
        <v>608</v>
      </c>
      <c r="B41" s="5" t="n">
        <v>130730000</v>
      </c>
      <c r="C41" s="5" t="n">
        <v>126652000</v>
      </c>
    </row>
    <row r="42" spans="1:3">
      <c r="A42" s="4" t="s">
        <v>39</v>
      </c>
      <c r="B42" s="5" t="n">
        <v>2650000</v>
      </c>
      <c r="C42" s="5" t="n">
        <v>2650000</v>
      </c>
    </row>
    <row r="43" spans="1:3">
      <c r="A43" s="4" t="s">
        <v>609</v>
      </c>
      <c r="B43" s="5" t="n">
        <v>1435000</v>
      </c>
      <c r="C43" s="5" t="n">
        <v>1328000</v>
      </c>
    </row>
    <row r="44" spans="1:3">
      <c r="A44" s="4" t="s">
        <v>610</v>
      </c>
      <c r="B44" s="5" t="n">
        <v>112000</v>
      </c>
      <c r="C44" s="5" t="n">
        <v>137000</v>
      </c>
    </row>
    <row r="45" spans="1:3">
      <c r="A45" s="4" t="s">
        <v>611</v>
      </c>
      <c r="B45" s="4" t="s">
        <v>49</v>
      </c>
      <c r="C45" s="5" t="n">
        <v>4976000</v>
      </c>
    </row>
    <row r="46" spans="1:3">
      <c r="A46" s="4" t="s">
        <v>612</v>
      </c>
      <c r="B46" s="7" t="n">
        <v>29334000</v>
      </c>
      <c r="C46" s="7" t="n">
        <v>337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17</v>
      </c>
      <c r="B1" s="2" t="s">
        <v>273</v>
      </c>
    </row>
    <row r="2" spans="1:2">
      <c r="A2" s="4" t="s">
        <v>618</v>
      </c>
      <c r="B2" s="7" t="n">
        <v>29772000</v>
      </c>
    </row>
    <row r="3" spans="1:2">
      <c r="A3" s="4" t="s">
        <v>619</v>
      </c>
    </row>
    <row r="4" spans="1:2">
      <c r="A4" s="4" t="s">
        <v>618</v>
      </c>
      <c r="B4" s="7" t="n">
        <v>42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5</v>
      </c>
      <c r="B1" s="2" t="s">
        <v>1</v>
      </c>
    </row>
    <row r="2" spans="1:3">
      <c r="B2" s="2" t="s">
        <v>2</v>
      </c>
      <c r="C2" s="2" t="s">
        <v>77</v>
      </c>
    </row>
    <row r="3" spans="1:3">
      <c r="A3" s="3" t="s">
        <v>126</v>
      </c>
    </row>
    <row r="4" spans="1:3">
      <c r="A4" s="4" t="s">
        <v>97</v>
      </c>
      <c r="B4" s="7" t="n">
        <v>13103945</v>
      </c>
      <c r="C4" s="7" t="n">
        <v>29172619</v>
      </c>
    </row>
    <row r="5" spans="1:3">
      <c r="A5" s="3" t="s">
        <v>127</v>
      </c>
    </row>
    <row r="6" spans="1:3">
      <c r="A6" s="4" t="s">
        <v>94</v>
      </c>
      <c r="B6" s="5" t="n">
        <v>-14460030</v>
      </c>
      <c r="C6" s="5" t="n">
        <v>-25034182</v>
      </c>
    </row>
    <row r="7" spans="1:3">
      <c r="A7" s="4" t="s">
        <v>128</v>
      </c>
      <c r="B7" s="5" t="n">
        <v>2089827</v>
      </c>
      <c r="C7" s="5" t="n">
        <v>-7629683</v>
      </c>
    </row>
    <row r="8" spans="1:3">
      <c r="A8" s="4" t="s">
        <v>129</v>
      </c>
      <c r="B8" s="5" t="n">
        <v>-137321</v>
      </c>
      <c r="C8" s="5" t="n">
        <v>-133114</v>
      </c>
    </row>
    <row r="9" spans="1:3">
      <c r="A9" s="4" t="s">
        <v>90</v>
      </c>
      <c r="B9" s="5" t="n">
        <v>-221700</v>
      </c>
      <c r="C9" s="5" t="n">
        <v>347029</v>
      </c>
    </row>
    <row r="10" spans="1:3">
      <c r="A10" s="4" t="s">
        <v>91</v>
      </c>
      <c r="B10" s="5" t="n">
        <v>649457</v>
      </c>
      <c r="C10" s="5" t="n">
        <v>3204221</v>
      </c>
    </row>
    <row r="11" spans="1:3">
      <c r="A11" s="4" t="s">
        <v>130</v>
      </c>
      <c r="B11" s="5" t="n">
        <v>916668</v>
      </c>
      <c r="C11" s="5" t="n">
        <v>958025</v>
      </c>
    </row>
    <row r="12" spans="1:3">
      <c r="A12" s="4" t="s">
        <v>131</v>
      </c>
      <c r="B12" s="5" t="n">
        <v>218131</v>
      </c>
      <c r="C12" s="5" t="n">
        <v>413612</v>
      </c>
    </row>
    <row r="13" spans="1:3">
      <c r="A13" s="3" t="s">
        <v>132</v>
      </c>
    </row>
    <row r="14" spans="1:3">
      <c r="A14" s="4" t="s">
        <v>35</v>
      </c>
      <c r="B14" s="5" t="n">
        <v>-72989</v>
      </c>
      <c r="C14" s="5" t="n">
        <v>-422026</v>
      </c>
    </row>
    <row r="15" spans="1:3">
      <c r="A15" s="4" t="s">
        <v>133</v>
      </c>
      <c r="B15" s="5" t="n">
        <v>-51899</v>
      </c>
      <c r="C15" s="5" t="n">
        <v>-476830</v>
      </c>
    </row>
    <row r="16" spans="1:3">
      <c r="A16" s="4" t="s">
        <v>46</v>
      </c>
      <c r="B16" s="5" t="n">
        <v>-2168626</v>
      </c>
      <c r="C16" s="5" t="n">
        <v>-1891375</v>
      </c>
    </row>
    <row r="17" spans="1:3">
      <c r="A17" s="4" t="s">
        <v>45</v>
      </c>
      <c r="B17" s="5" t="n">
        <v>-25979</v>
      </c>
      <c r="C17" s="5" t="n">
        <v>-87192</v>
      </c>
    </row>
    <row r="18" spans="1:3">
      <c r="A18" s="4" t="s">
        <v>134</v>
      </c>
      <c r="B18" s="5" t="n">
        <v>-160516</v>
      </c>
      <c r="C18" s="5" t="n">
        <v>-1578896</v>
      </c>
    </row>
    <row r="19" spans="1:3">
      <c r="A19" s="3" t="s">
        <v>135</v>
      </c>
    </row>
    <row r="20" spans="1:3">
      <c r="A20" s="4" t="s">
        <v>136</v>
      </c>
      <c r="B20" s="5" t="n">
        <v>47258022</v>
      </c>
      <c r="C20" s="5" t="n">
        <v>41563690</v>
      </c>
    </row>
    <row r="21" spans="1:3">
      <c r="A21" s="4" t="s">
        <v>137</v>
      </c>
      <c r="B21" s="5" t="n">
        <v>-55004420</v>
      </c>
      <c r="C21" s="5" t="n">
        <v>-49373485</v>
      </c>
    </row>
    <row r="22" spans="1:3">
      <c r="A22" s="4" t="s">
        <v>138</v>
      </c>
      <c r="B22" s="5" t="n">
        <v>-10390293</v>
      </c>
      <c r="C22" s="5" t="n">
        <v>-17388416</v>
      </c>
    </row>
    <row r="23" spans="1:3">
      <c r="A23" s="4" t="s">
        <v>139</v>
      </c>
      <c r="B23" s="5" t="n">
        <v>54365711</v>
      </c>
      <c r="C23" s="5" t="n">
        <v>85734829</v>
      </c>
    </row>
    <row r="24" spans="1:3">
      <c r="A24" s="4" t="s">
        <v>140</v>
      </c>
      <c r="B24" s="5" t="n">
        <v>-16170</v>
      </c>
      <c r="C24" s="5" t="n">
        <v>-29887</v>
      </c>
    </row>
    <row r="25" spans="1:3">
      <c r="A25" s="4" t="s">
        <v>141</v>
      </c>
      <c r="B25" s="5" t="n">
        <v>3000000</v>
      </c>
      <c r="C25" s="5" t="n">
        <v>725371</v>
      </c>
    </row>
    <row r="26" spans="1:3">
      <c r="A26" s="4" t="s">
        <v>142</v>
      </c>
      <c r="B26" s="5" t="n">
        <v>90000</v>
      </c>
      <c r="C26" s="5" t="n">
        <v>87000</v>
      </c>
    </row>
    <row r="27" spans="1:3">
      <c r="A27" s="4" t="s">
        <v>143</v>
      </c>
      <c r="B27" s="5" t="n">
        <v>39302850</v>
      </c>
      <c r="C27" s="5" t="n">
        <v>61319102</v>
      </c>
    </row>
    <row r="28" spans="1:3">
      <c r="A28" s="3" t="s">
        <v>144</v>
      </c>
    </row>
    <row r="29" spans="1:3">
      <c r="A29" s="4" t="s">
        <v>145</v>
      </c>
      <c r="B29" s="5" t="n">
        <v>10091209</v>
      </c>
      <c r="C29" s="5" t="n">
        <v>16117737</v>
      </c>
    </row>
    <row r="30" spans="1:3">
      <c r="A30" s="4" t="s">
        <v>146</v>
      </c>
      <c r="B30" s="5" t="n">
        <v>-13873448</v>
      </c>
      <c r="C30" s="5" t="n">
        <v>-33384892</v>
      </c>
    </row>
    <row r="31" spans="1:3">
      <c r="A31" s="4" t="s">
        <v>147</v>
      </c>
      <c r="B31" s="5" t="n">
        <v>16300000</v>
      </c>
      <c r="C31" s="5" t="n">
        <v>62972415</v>
      </c>
    </row>
    <row r="32" spans="1:3">
      <c r="A32" s="4" t="s">
        <v>148</v>
      </c>
      <c r="B32" s="5" t="n">
        <v>-21276000</v>
      </c>
      <c r="C32" s="5" t="n">
        <v>-83887915</v>
      </c>
    </row>
    <row r="33" spans="1:3">
      <c r="A33" s="4" t="s">
        <v>149</v>
      </c>
      <c r="B33" s="5" t="n">
        <v>-12500</v>
      </c>
      <c r="C33" s="5" t="n">
        <v>-254582</v>
      </c>
    </row>
    <row r="34" spans="1:3">
      <c r="A34" s="4" t="s">
        <v>116</v>
      </c>
      <c r="B34" s="4" t="s">
        <v>49</v>
      </c>
      <c r="C34" s="5" t="n">
        <v>-8127335</v>
      </c>
    </row>
    <row r="35" spans="1:3">
      <c r="A35" s="4" t="s">
        <v>150</v>
      </c>
      <c r="B35" s="4" t="s">
        <v>49</v>
      </c>
      <c r="C35" s="5" t="n">
        <v>44207</v>
      </c>
    </row>
    <row r="36" spans="1:3">
      <c r="A36" s="4" t="s">
        <v>122</v>
      </c>
      <c r="B36" s="5" t="n">
        <v>-3197118</v>
      </c>
      <c r="C36" s="4" t="s">
        <v>49</v>
      </c>
    </row>
    <row r="37" spans="1:3">
      <c r="A37" s="4" t="s">
        <v>151</v>
      </c>
      <c r="B37" s="5" t="n">
        <v>-3240651</v>
      </c>
      <c r="C37" s="5" t="n">
        <v>-3773051</v>
      </c>
    </row>
    <row r="38" spans="1:3">
      <c r="A38" s="4" t="s">
        <v>152</v>
      </c>
      <c r="B38" s="5" t="n">
        <v>-15208508</v>
      </c>
      <c r="C38" s="5" t="n">
        <v>-50293416</v>
      </c>
    </row>
    <row r="39" spans="1:3">
      <c r="A39" s="4" t="s">
        <v>153</v>
      </c>
      <c r="B39" s="5" t="n">
        <v>23933826</v>
      </c>
      <c r="C39" s="5" t="n">
        <v>9446790</v>
      </c>
    </row>
    <row r="40" spans="1:3">
      <c r="A40" s="4" t="s">
        <v>154</v>
      </c>
      <c r="B40" s="5" t="n">
        <v>434243</v>
      </c>
      <c r="C40" s="5" t="n">
        <v>1255842</v>
      </c>
    </row>
    <row r="41" spans="1:3">
      <c r="A41" s="4" t="s">
        <v>155</v>
      </c>
      <c r="B41" s="5" t="n">
        <v>24368069</v>
      </c>
      <c r="C41" s="5" t="n">
        <v>10702632</v>
      </c>
    </row>
    <row r="42" spans="1:3">
      <c r="A42" s="3" t="s">
        <v>156</v>
      </c>
    </row>
    <row r="43" spans="1:3">
      <c r="A43" s="4" t="s">
        <v>157</v>
      </c>
      <c r="B43" s="5" t="n">
        <v>927708</v>
      </c>
      <c r="C43" s="5" t="n">
        <v>2297766</v>
      </c>
    </row>
    <row r="44" spans="1:3">
      <c r="A44" s="4" t="s">
        <v>158</v>
      </c>
      <c r="B44" s="5" t="n">
        <v>472357</v>
      </c>
      <c r="C44" s="5" t="n">
        <v>317153</v>
      </c>
    </row>
    <row r="45" spans="1:3">
      <c r="A45" s="3" t="s">
        <v>159</v>
      </c>
    </row>
    <row r="46" spans="1:3">
      <c r="A46" s="4" t="s">
        <v>160</v>
      </c>
      <c r="B46" s="4" t="s">
        <v>49</v>
      </c>
      <c r="C46" s="5" t="n">
        <v>700800</v>
      </c>
    </row>
    <row r="47" spans="1:3">
      <c r="A47" s="4" t="s">
        <v>161</v>
      </c>
      <c r="B47" s="4" t="s">
        <v>49</v>
      </c>
      <c r="C47" s="5" t="n">
        <v>-631232</v>
      </c>
    </row>
    <row r="48" spans="1:3">
      <c r="A48" s="4" t="s">
        <v>162</v>
      </c>
      <c r="B48" s="4" t="s">
        <v>49</v>
      </c>
      <c r="C48" s="5" t="n">
        <v>-69568</v>
      </c>
    </row>
    <row r="49" spans="1:3">
      <c r="A49" s="4" t="s">
        <v>163</v>
      </c>
      <c r="B49" s="5" t="n">
        <v>-206210</v>
      </c>
      <c r="C49" s="5" t="n">
        <v>-3450656</v>
      </c>
    </row>
    <row r="50" spans="1:3">
      <c r="A50" s="4" t="s">
        <v>164</v>
      </c>
      <c r="B50" s="4" t="s">
        <v>49</v>
      </c>
      <c r="C50" s="5" t="n">
        <v>399558</v>
      </c>
    </row>
    <row r="51" spans="1:3">
      <c r="A51" s="4" t="s">
        <v>165</v>
      </c>
      <c r="B51" s="5" t="n">
        <v>-76260</v>
      </c>
      <c r="C51" s="5" t="n">
        <v>-69526</v>
      </c>
    </row>
    <row r="52" spans="1:3">
      <c r="A52" s="4" t="s">
        <v>166</v>
      </c>
      <c r="B52" s="7" t="n">
        <v>-1012782</v>
      </c>
      <c r="C52" s="7" t="n">
        <v>-819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34Z</dcterms:created>
  <dcterms:modified xmlns:dcterms="http://purl.org/dc/terms/" xmlns:xsi="http://www.w3.org/2001/XMLSchema-instance" xsi:type="dcterms:W3CDTF">2017-11-08T16:06:34Z</dcterms:modified>
</cp:coreProperties>
</file>